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and Liquid" sheetId="6" r:id="rId6"/>
    <s:sheet name="Summary of Significant Accounti" sheetId="7" r:id="rId7"/>
    <s:sheet name="Acquisition Activity" sheetId="8" r:id="rId8"/>
    <s:sheet name="Intangible Assets" sheetId="9" r:id="rId9"/>
    <s:sheet name="Accrued Liabilities" sheetId="10" r:id="rId10"/>
    <s:sheet name="Short-Term Notes Payable, Due t" sheetId="11" r:id="rId11"/>
    <s:sheet name="Long-Term Convertible Notes Pay" sheetId="12" r:id="rId12"/>
    <s:sheet name="Capital Stock" sheetId="13" r:id="rId13"/>
    <s:sheet name="Commitments and Contingencies" sheetId="14" r:id="rId14"/>
    <s:sheet name="Subsequent Events" sheetId="15" r:id="rId15"/>
    <s:sheet name="Summary of Significant Accoun16" sheetId="16" r:id="rId16"/>
    <s:sheet name="Acquisition Activity (Tables)" sheetId="17" r:id="rId17"/>
    <s:sheet name="Intangible Assets (Tables)" sheetId="18" r:id="rId18"/>
    <s:sheet name="Accrued Liabilities (Tables)" sheetId="19" r:id="rId19"/>
    <s:sheet name="Short-Term Notes Payable, Due20" sheetId="20" r:id="rId20"/>
    <s:sheet name="Capital Stock (Tables)" sheetId="21" r:id="rId21"/>
    <s:sheet name="Summary of Significant Accoun22" sheetId="22" r:id="rId22"/>
    <s:sheet name="Acquisition Activity (Schedule " sheetId="23" r:id="rId23"/>
    <s:sheet name="Acquisition Activity (Schedul24" sheetId="24" r:id="rId24"/>
    <s:sheet name="Intangible Assets (Schedule of " sheetId="25" r:id="rId25"/>
    <s:sheet name="Intangible Assets (Details Narr" sheetId="26" r:id="rId26"/>
    <s:sheet name="Accrued Liabilities (Details)" sheetId="27" r:id="rId27"/>
    <s:sheet name="Short-Term Notes Payable, Due28" sheetId="28" r:id="rId28"/>
    <s:sheet name="Short-Term Notes Payable, Due29" sheetId="29" r:id="rId29"/>
    <s:sheet name="Long-Term Convertible Notes P30" sheetId="30" r:id="rId30"/>
    <s:sheet name="Capital Stock (Summary of Warra" sheetId="31" r:id="rId31"/>
    <s:sheet name="Capital Stock (Details Narrativ" sheetId="32" r:id="rId32"/>
  </s:sheets>
  <s:definedNames/>
  <s:calcPr calcId="124519" calcMode="auto" fullCalcOnLoad="1"/>
</s:workbook>
</file>

<file path=xl/sharedStrings.xml><?xml version="1.0" encoding="utf-8"?>
<sst xmlns="http://schemas.openxmlformats.org/spreadsheetml/2006/main" uniqueCount="303">
  <si>
    <t>Document and Entity Information - shares</t>
  </si>
  <si>
    <t>9 Months Ended</t>
  </si>
  <si>
    <t>Mar. 31, 2016</t>
  </si>
  <si>
    <t>Jun. 15, 2016</t>
  </si>
  <si>
    <t>Document and Entity Information [Abstract]</t>
  </si>
  <si>
    <t>Document Type</t>
  </si>
  <si>
    <t>10-Q</t>
  </si>
  <si>
    <t>Amendment Flag</t>
  </si>
  <si>
    <t>false</t>
  </si>
  <si>
    <t>Document Period End Date</t>
  </si>
  <si>
    <t>Mar. 31,
		2016</t>
  </si>
  <si>
    <t>Entity Registrant Name</t>
  </si>
  <si>
    <t>Sibling Group Holdings, Inc.</t>
  </si>
  <si>
    <t>Entity Central Index Key</t>
  </si>
  <si>
    <t>Current Fiscal Year End Date</t>
  </si>
  <si>
    <t>--06-30</t>
  </si>
  <si>
    <t>Document Fiscal Year Focus</t>
  </si>
  <si>
    <t>Document Fiscal Period Focus</t>
  </si>
  <si>
    <t>Q3</t>
  </si>
  <si>
    <t>Entity Filer Category</t>
  </si>
  <si>
    <t>Smaller Reporting Company</t>
  </si>
  <si>
    <t>Entity Common Stock, Shares Outstanding</t>
  </si>
  <si>
    <t>Condensed Consolidated Balance Sheets (Unaudited) - USD ($)</t>
  </si>
  <si>
    <t>Jun. 30, 2015</t>
  </si>
  <si>
    <t>Current assets</t>
  </si>
  <si>
    <t>Cash</t>
  </si>
  <si>
    <t>Accounts receivable, net</t>
  </si>
  <si>
    <t>Prepaid expenses</t>
  </si>
  <si>
    <t>Total current assets</t>
  </si>
  <si>
    <t>Fixed Assets, net</t>
  </si>
  <si>
    <t>Intangible assets, net</t>
  </si>
  <si>
    <t>Total noncurrent assets</t>
  </si>
  <si>
    <t>Total Assets</t>
  </si>
  <si>
    <t>Current liabilities</t>
  </si>
  <si>
    <t>Accounts payable</t>
  </si>
  <si>
    <t>Accrued liabilities</t>
  </si>
  <si>
    <t>Deferred revenue</t>
  </si>
  <si>
    <t>Short-term notes payable</t>
  </si>
  <si>
    <t>Due to related party</t>
  </si>
  <si>
    <t>Due to shareholders</t>
  </si>
  <si>
    <t>Total current liabilities</t>
  </si>
  <si>
    <t>Long-term liabilities</t>
  </si>
  <si>
    <t>Long-term note payable, net of discount of $77,947 and $0, respectively</t>
  </si>
  <si>
    <t>Total liabilities</t>
  </si>
  <si>
    <t>Commitments and contingencies (Note 9)</t>
  </si>
  <si>
    <t xml:space="preserve"> </t>
  </si>
  <si>
    <t>Stockholders' equity</t>
  </si>
  <si>
    <t>Preferred stock, $0.0001 par value; 500,000 authorized; 500,000 issued and outstanding at December 31, 2015 and June 30, 2015.</t>
  </si>
  <si>
    <t>Common stock, $0.0001 par value; 500,000,000 shares authorized; 211,529,291 and 202,509,291 issued and outstanding at March 31, 2016 and June 30, 2015</t>
  </si>
  <si>
    <t>Additional paid-in capital</t>
  </si>
  <si>
    <t>Accumulated deficit</t>
  </si>
  <si>
    <t>Total stockholders' equity</t>
  </si>
  <si>
    <t>Total liabilities and stockholders' equity</t>
  </si>
  <si>
    <t>Condensed Consolidated Balance Sheets (Parenthetical) - USD ($)</t>
  </si>
  <si>
    <t>Statement of Financial Position [Abstract]</t>
  </si>
  <si>
    <t>Long term note payable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Mar. 31, 2015</t>
  </si>
  <si>
    <t>Income Statement [Abstract]</t>
  </si>
  <si>
    <t>Revenues</t>
  </si>
  <si>
    <t>Cost of goods sold</t>
  </si>
  <si>
    <t>Gross profit (loss)</t>
  </si>
  <si>
    <t>Operating expenses</t>
  </si>
  <si>
    <t>General and administrative</t>
  </si>
  <si>
    <t>Professional fees</t>
  </si>
  <si>
    <t>Total operating expense</t>
  </si>
  <si>
    <t>Loss from operations</t>
  </si>
  <si>
    <t>Other income (expense)</t>
  </si>
  <si>
    <t>Other (expense)</t>
  </si>
  <si>
    <t>Interest income (expense)</t>
  </si>
  <si>
    <t>Impairment of Urban Planet assets acquired</t>
  </si>
  <si>
    <t>Financing costs - warrants</t>
  </si>
  <si>
    <t>Gain on debt settlements</t>
  </si>
  <si>
    <t>Total other income (expense)</t>
  </si>
  <si>
    <t>Net loss</t>
  </si>
  <si>
    <t>Net loss per share</t>
  </si>
  <si>
    <t>Weighted average shares outstanding, basic and diluted</t>
  </si>
  <si>
    <t>Condensed Consolidated Statements of Cash Flows (Unaudited) - USD ($)</t>
  </si>
  <si>
    <t>Cash flows from operating activities</t>
  </si>
  <si>
    <t>Adjustments to reconcile net loss to net cash (used in) operating activities</t>
  </si>
  <si>
    <t>Common stock issued for directors/board committee fees</t>
  </si>
  <si>
    <t>Common stock issued for financing</t>
  </si>
  <si>
    <t>Common stock issued for services</t>
  </si>
  <si>
    <t>Common stock issued for compensation</t>
  </si>
  <si>
    <t>Impairment for Urban Planet intangibles</t>
  </si>
  <si>
    <t>Beneficial conversion feature rights</t>
  </si>
  <si>
    <t>Depreciation</t>
  </si>
  <si>
    <t>Amortization of intangibles and debt discount</t>
  </si>
  <si>
    <t>Changes in operating assets and liabilities</t>
  </si>
  <si>
    <t>Accounts receivable</t>
  </si>
  <si>
    <t>Due from affiliate</t>
  </si>
  <si>
    <t>Net cash (used in) operating activities</t>
  </si>
  <si>
    <t>Cash flows from investing activities</t>
  </si>
  <si>
    <t>Cash acquired from UPM acquisition</t>
  </si>
  <si>
    <t>Purchase of fixed assets</t>
  </si>
  <si>
    <t>Additional investing in intangibles</t>
  </si>
  <si>
    <t>Net cash (used in) investing activities</t>
  </si>
  <si>
    <t>Cash flows from financing activities</t>
  </si>
  <si>
    <t>Sale of common stock, net</t>
  </si>
  <si>
    <t>Repayment of notes payable</t>
  </si>
  <si>
    <t>Proceeds of convertible note</t>
  </si>
  <si>
    <t>Repayment of convertible note</t>
  </si>
  <si>
    <t>Repayment of line of credit</t>
  </si>
  <si>
    <t>Proceeds of short term notes payable</t>
  </si>
  <si>
    <t>Proceeds of long term notes payable</t>
  </si>
  <si>
    <t>Net cash provided by (used in) financing activities</t>
  </si>
  <si>
    <t>Net change in cash</t>
  </si>
  <si>
    <t>Cash, beginning of period</t>
  </si>
  <si>
    <t>Cash, end of period</t>
  </si>
  <si>
    <t>Supplemental disclosure of cash flow information</t>
  </si>
  <si>
    <t>Cash paid for interest</t>
  </si>
  <si>
    <t>Cash paid for income taxes</t>
  </si>
  <si>
    <t>Supplemental disclosure of non-cash operating and financing activities</t>
  </si>
  <si>
    <t>Common stock issued for settlement of accounts payable</t>
  </si>
  <si>
    <t>Beneficial conversion feature of long-term note payable</t>
  </si>
  <si>
    <t>Nature of Operations and Liquidity</t>
  </si>
  <si>
    <t>Organization, Consolidation and Presentation of Financial Statements [Abstract]</t>
  </si>
  <si>
    <t xml:space="preserve">Organization Sibling Group Holdings, Inc., d/b/a Global
Personalized Academics (the  Company GPA BlendedSchools.Net As of May 30, 2014, the Company completed the acquisition of
the assets of BlendedSchools.Net ( Blended Schools Blended Schools provides online curriculum with approximately
200 master courses for the K-12 marketplace, all Common Core compatible; a complete hosted course authoring and learning management
system environment featuring both Blackboard and Canvas; and the new Language Institute, with online courses in Arabic, Chinese,
Spanish, French, Japanese, Latin, Russian, German and Hindi, all oriented to meet todays ESL requirements. Urban Planet Media &amp; Entertainment, Corp. On January 28, 2015, the Company entered into a share exchange
agreement (the  Share Exchange Agreement Urban
Planet Series A Preferred Each share of Series A Preferred issued
to the former Urban Planet shareholders is convertible by the holder (1) at any time after 24 months after the original issue date,
or (2) at any time after delivery of notice by the Company of the occurrence of certain conversion events set forth in the certificate
of designation establishing the Series A Preferred into that number of shares of common stock determined by dividing the stated
value of such shares of Series A Preferred, which is $10.00 per shares of Series A Preferred, by the conversion price. The conversion
price of the Series A Preferred is $0.50, subject to adjustment as stated in the certificate of designation. Urban Planet is a mobile media company providing content and
solutions in the education, healthcare and literary markets. On June 16, 2015, the Company concluded
that it was necessary to write down the value of the investment in Urban Planet, based on industry information from an independent
third party, to two times the revenue reported by Urban Planet for the calendar year 2014, which totaled $249,692. As a result,
the Company incurred a non-cash impairment charge in the amount of $1,722,408. The Companys determination to recognize the
impairment charge was based on the expiration of a grant and service agreement that previously contributed to Urban Planet revenues
and the Companys decision to suspend the development of a proposed Urban Planet product. The Company does not expect to
incur any material future cash expenditures in connection with the write-down of Urban Planet. Shenzhen City Qianhai Xinshi Education Management Co., Ltd. During the year ended June 30, 2015, the Company received a
strategic investment from Shenzhen City Qianhai Xinshi Education Management Co., Ltd., a company based and operating in the Peoples
Republic of China ( Shenzhen Effective on February 27, 2015, the Company entered into a Securities
Purchase Agreement (the  Securities Purchase Agreement Investors Unit A
Warrant B Warrant B Warrant Shares Additional Warrant Warrants On April 6, 2015, Shenzhen exercised the A Warrants in full
and a portion of the B Warrants resulting in an additional 72,857,143 shares of common stock being issued to Shenzhen in exchange
for an aggregate purchase price of $5,526,966. Pursuant to the terms of the Securities Purchase Agreement, 42,857,143 of the shares
received upon issuance of the A Warrants were issued at a price per share of $0.07. The remaining 30,000,000 shares received upon
the partial exercise of the B Warrants were issued at a price per share of $0.0842322, which is equivalent to the volume weighted
average price for the Companys common stock for the five trading days preceding April 6, 2015, the date of exercise. Cash
costs attributed to this portion of the equity raise was $644,057 and an additional 6,061,707 shares, which were fair valued at
$460,084 were issued in lieu of cash fees for this warrant exercise equity raise. As a result of the exercise of the B Warrants and pursuant to
the terms of the B Warrants, the Company issued Shenzhen Additional Warrants to purchase an aggregate of 15,000,000 shares of the
Companys common stock at any time and from time to time for a period of five years from the date of the Additional Warrants
at an exercise price per share equal to $0.0842322, the purchase price of the shares issued pursuant to the B Warrants. Following the exercise of the Warrants, Shenzhen holds 115,714,286
shares of the Companys common stock, or 57.14% of the Companys total issued and outstanding shares of common stock
as of December 31, 2015. Pursuant to the terms of the remaining Warrants, Shenzhen has
the potential to purchase up to an additional 34,285,714 shares of the Companys common stock. If all shares underlying all
Warrants held by Shenzhen are ultimately issued to Shenzhen, Shenzhen will hold an aggregate of 150,000,000 shares of the Companys
common stock. Of Shenzhens remaining Warrants, 15,000,000 are exercisable at $0.0842322 per share, which would result in
an additional $1,263,483 in proceeds to the Company. Because the purchase price of the remaining 19,285,714 shares that Shenzhen
has the right to acquire pursuant to its Warrants is dependent on the price of the Companys common stock if and when such
Warrants are exercised, the Company is unable to calculate the gross proceeds that would be received upon exercise of such Warrants. Liquidity and Managements Plan Historically, our principal sources of cash have included revenue
from operating activities, proceeds from the issuance of common and preferred stock, and proceeds from the issuance of short-term
debt. Our principal uses of cash have included cash used in operations, payments relating to purchases of property and equipment
and repayments of borrowings. We expect that our principal uses of cash in the future will be for product development, further
development of intellectual property, as well as general working capital and capital expenditure requirements. We had a working capital deficit of $521,851
and $59,360 in cash as of March 31, 2016, compared to working capital of $2,896,154 and $5,415,744 in cash as of June 30, 2015.
Management believes that the Companys current cash and cash equivalents will not be sufficient to meet working capital
and capital expenditure requirements for the next 12 months. As a result, the ability of the Company to continue as a going
concern is dependent on generating future profitable operations and raising additional capital needed until the Company generates
profits. Management is therefore seeking to raise additional debt and/or equity capital. There can be no assurance that the
Company will be able to raise the necessary funds when needed to finance its ongoing working capital requirements. While we used a substantial amount of cash since
June 30, 2015, management believes the investments made to develop new product offerings internationally, additions to its executive
management and sales team to capitalize on future growth opportunities throughout the U.S. South America, China, among others,
and investments made in infrastructure and curriculum development, will provide the foundation for near-term revenue growth.
Until such time as we are able to generate positive cash flow from operations, management will continue to focus on reducing discretionary
costs and expenses, matching staffing levels with existing and forecasted sales levels, and directing existing cash resources to
activities intended to increase revenue. </t>
  </si>
  <si>
    <t>Summary of Significant Accounting Policies</t>
  </si>
  <si>
    <t>Accounting Policies [Abstract]</t>
  </si>
  <si>
    <t xml:space="preserve">(a) Basis of Presentation The accompanying consolidated financial
statements have been prepared in accordance with accounting principles generally accepted in the United States of America. The
consolidated financial statements include the accounts of the Company and its wholly owned subsidiaries. All significant intercompany
transactions and balances have been eliminated. During 2014, the Company changed its fiscal financial reporting year-end from December
31 to be June 30, which represents the operating year ends of Blended Schools and Urban Planet. These condensed consolidated
financial statements should be read in conjunction with the more complete information and the Companys audited consolidated
financial statements and related notes thereto included in the Companys annual report on Form 10-K for the year ended June
30, 2015. The operating results for the three and nine months ended March 31, 2016 are not necessarily indicative of
the results that may be expected for the year ending June 30, 2016. (b) Going Concern The financial statements have been prepared on the basis of
a going concern, which contemplates the realization of assets and the satisfaction of liabilities in the normal course of business.
During the nine months ended March 31, 2016, the Company had a net loss of $3,980,053 and negative cash flow from operations of
$4,956,852. These conditions raise substantial doubt about the Companys ability to continue as a going concern. The ability
of the Company to continue as a going concern is dependent on generating future profitable operations and raising additional capital
needed until the Company generates profits. There can be no assurance that the Company will be able to raise the necessary funds
when needed to finance its ongoing costs. The accompanying financial statements do not include any adjustments relative to the
recoverability and classification of asset carrying amounts or the amount and classification of liabilities that might result from
the outcome of this uncertainty. (c) Use of Estimates The preparation of financial statements
in conformity with United States generally accepted accounting principles requires management to make estimates and assumptions
that affect the amounts of assets and liabilities, debt discounts, valuation of intangibles acquired in our acquisition, impairment
of intangibles, deferred tax assets, valuation of equity instruments, beneficial conversion rights, and disclosure of contingent
assets and liabilities at the date of the financial statements, and the reported amounts of revenue and expenses during the reporting
period. Actual results could differ from those estimates. (d) Allowance for Doubtful Accounts Accounts receivables are recorded at their estimated collectible
amounts. Management evaluates the collectability of its receivables periodically, largely based on the historical trends with the
customer as well as current financial information available. If it is deemed appropriate, an allowance is recorded as an expense
in the current period. As of March 31, 2016 and June 30, 2015, the Company recorded $3,926, and $3,926, respectively, in allowance
for doubtful accounts. (e) Intangibles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impaired, the impairment to be recognized is measured by the amount by which the carrying
amount of the assets exceeds the fair value of the assets. During the nine months ended March 31, 2016 and the year ended June
30, 2015, the Company recorded an impairment charge of $0 and $1,722,408, respectively. (f) Capitalized Software Costs The Company develops software for internal use. Software development
costs incurred during the application development stage are capitalized in accordance with Financial Accounting Standards Board
( FASB ASC (g) Revenue Recognition The Company typically will receive in full or a large prepayment
on account for the use of its Blended School courses for the successive K-12 school year commencing on July 1, as well as smaller
prepayments for its Urban Planet Writing Planet contracts. Revenues are amortized ratably over the contract term with the customer,
typically over twelve months. Deferred revenues represent customer prepayments on account for the subscribed software and course
content. (h) Income Taxes The Company utilizes FASB AS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estimated tax consequences in future years of differences between the tax bases of assets and liabilities and their financial
reporting amounts at each period end based on enacted tax laws and statutory tax rates applicable to the period in which the differences
are expected to affect taxable income. The Companys recent equity raises and possibly past restructuring events have resulted
in the occurrence of a triggering event as defined in Section 382 of the Internal Revenue Code of 1986, as amended, which could
limit the use of the Companys net operating loss carryforwards. The Company has yet to undertake a study to quantify any
limitations on the use of its net operating loss carryforwards. (i) Financial Instruments In accordance with the requirements of FASB ASC 820, Financial
Instruments, Disclosures about Fair Value of Financial Instruments, the Company has determined the estimated fair value
of financial instruments using available market information and appropriate valuation methodologies. The carrying values of cash,
accounts payable, and amounts due to related parties approximate fair values due to the short-term maturity of the instruments. Certain assets and liabilities that are measured at fair value
on a recurring basis are measured in accordance with FASB ASC Topic 820-10-05, Fair Value Measurements ( Topic
820-10-05 Topic 820-10-05 requires fair value measurement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j) Stock-Based Compensation The Company accounts for stock-based compensation in accordance
with FASB ASC 718, Compensation  Stock Compensation ( ASC 718 BSM The Company accounts for equity instruments issued in exchange
for the receipt of goods or services from other than employees in accordance with FASB ASC 505-50 Equity Based Payments
to Non-Employees ( ASC 505-50 (k) Loss per Share The Company computes loss per share in accordance with FASB
ASC 260, Earnings Per Share ( ASC 260 (l) Recent Accounting Pronouncements In August 2014, the FASB issued Accounting Standards Update
( ASU Subtopic 205-40 ASU 2014-15 substantial doubt In June 2014, the FASB issued ASU 2014-09, Revenue from
Contracts with Customers ( ASU 2014-09 . In June 2014, the FASB issued ASU No. 2014-12, Compensation
 Stock Compensation (Topic 718); Accounting for Share-Based Payments When the Terms of an Award Provide That a Performance
Target Could Be Achieved after the Requisite Service Period ( ASU 2014-12 . Entities may apply the amendments in ASU 2014-12 either (1)
prospectively to all awards granted or modified after the effective date or (2)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ASU 2014-12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ASU 2014-12 is not expected to have a material impact on our results of operations,
cash flows or financial condition. In January 2016, the FASB issued an ASU,
ASU 2016  01 Recognition and Measurement of Financial Assets and Financial Liabilities, intended to improve
the recognition and measurement of financial instruments. The ASU affects public and private companies, not-for-profit organizations,
and employee benefit plans that hold financial assets or owe financial liabilities. The new guidance makes targeted improvements
to existing GAAP by: requiring equity investments (except those accounted for under the equity method of accounting, or those that
result in consolidation of the investee) to be measured at fair value with changes in fair value recognized in net income; requiring
public business entities to use the exit price notion when measuring the fair value of financial instruments for disclosure purposes;
requiring separate presentation of financial assets and financial liabilities by measurement category and form of financial asset
(that is, securities or loans and receivables) on the balance sheet or the accompanying notes to the financial statements eliminating
the requirement to disclose the fair value of financial instruments measured at amortized cost for organizations that are not public
business entities eliminating the requirement for public business entities to disclose the method(s) and significant assumptions
used to estimate the fair value that is required to be disclosed for financial instruments measured at amortized cost on the balance
sheet, and requiring a reporting organization to present separately in other comprehensive income the portion of the total change
in the fair value of a liability resulting from a change in the instrument-specific credit risk (also referred to as  own
credit The ASU on recognition and measurement will take effect for
public companies for fiscal years beginning after December 15, 2017, including interim periods within those fiscal years. For private
companies, not-for-profit organizations, and employee benefit plans, the standard becomes effective for fiscal years beginning
after December 15, 2018, and for interim periods within fiscal years beginning after December 15, 2019. The ASU permits early adoption of the own credit provision (referenced
above). Additionally, it permits early adoption of the provision that exempts private companies and not-for-profit organizations
from having to disclose fair value information about financial instruments measured at amortized cost. In March 2016, the Financial Accounting
Standards Board ( FASB For public companies, the amendments in this ASU, are effective
for annual periods beginning after December 15, 2016, and interim periods within those annual periods. For private companies, the
amendments are effective for annual periods beginning after December 15, 2017, and interim periods within annual periods beginning
after December 15, 2018. Early adoption is permitted for any organization in any interim or annual period. In April 2016, the FASB issued an ASU ASU 2016 
10 Revenue from Contract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ment necessary to comply
with Topic 606. The amendments in this Update affect the guidance in Accounting Standards Update 2014-09, Revenue from
Contracts with Customers (Topic 606), which is not yet effective. The effective date and transition requirements for the amendments
in this Update are the same as the effective date and transition requirements in Topic 606 (and any other Topic amended by Update
2014-09). Accounting Standards Update 2015-14, Revenue from Contracts with Customers (Topic 606): Deferral of the Effective Date,
defers the effective date of Update2014-09 by one year. All other new accounting pronouncements issued but not yet effective
or adopted have been deemed to be not relevant to the Company and, accordingly, are not expected to have a material impact once
adopted. </t>
  </si>
  <si>
    <t>Acquisition Activity</t>
  </si>
  <si>
    <t>Acquisition Activity [Abstract]</t>
  </si>
  <si>
    <t xml:space="preserve">On January 28, 2015, the Company entered into the Share Exchange
Agreement with Urban Planet and its shareholders pursuant to which the Company issued up to 10,500,000 shares of its common stock,
and 500,000 shares of its Series A Preferred to the shareholders of Urban Planet in exchange for all of the issued and outstanding
shares of Urban Planet. An additional 2,000,000 shares of common stock were agreed to be issued to key current and past employees
and consultants. These shares were issued in May 2015 and expensed in the amount of $192,400 at the then fair value accordingly. The identified assets and liabilities acquired for the issuance
of equity in the Urban Planet acquisition as of January 28, 2015 are as follows:
Fair Value of Assets Acquired:
Cash $ 29,756
Accounts Receivable 53,447
Prepaid Expenses 1,862
Other Current Assets 24,068
Fixed Assets 3,967
Software and content 577,167
Other Assets 5,000
Liabilities Assumed:
Accounts Payable (259,755 )
Deferred Revenue (31,342 )
Other Accrued Liabilities (154,478 )
Net Value $ 249,692 Each share of Series A Preferred issued
to the former Urban Planet shareholders is convertible by the holder (i) at any time after 24 months after the original issue date,
or (ii) at any time after delivery of notice by the Company of the occurrence of certain conversion events set forth in the certificate
of designation establishing the Series A Preferred into that number of shares of common stock determined by dividing the stated
value of such shares of Series A Preferred, which is $10.00 per share of Series A Preferred, by the conversion price. The conversion
price of the Series A Preferred is $0.50, subject to adjustment as stated in the certificate of designation. The Company has written down the value of the investment in
Urban Planet using industry information from an independent third-party appraiser to two times revenue reported by Urban Planet
for calendar year 2014, or $249,692. The resulting loss of $1,722,408 was reported as Impairment of UPM assets acquired
in the consolidated statements of operations filed as part of the Companys Annual Report on Form 10-K for the year ended
June 30, 2015. The consolidated unaudited pro-forma results of operations of
the Company as if Urban Planet had been acquired as of July 1, 2014 are as follows:
Three months ended Nine months ended
March 31, 2015 March 31, 2015
Revenues $ 601,385 $ 2,019,676
Net Loss $ (2,771,118 ) $ (5,666,133 ) </t>
  </si>
  <si>
    <t>Intangible Assets</t>
  </si>
  <si>
    <t>Goodwill and Intangible Assets Disclosure [Abstract]</t>
  </si>
  <si>
    <t xml:space="preserve">Intangible assets are comprised of software and content from
the following acquisitions as well as the costs to upgrade the quality of the videos in the course content:
March 31, 2016
June 30, 2015
ClassChatter $ 58,000 $ 58,000
PLC Consultants 24,000 24,000
DWSaba Consulting 40,000 40,000
Blended Schools 1,187,534 1,187,534
Urban Planet 368,415 605,298
Video Project 555,000 0
Total 2,232,950 1,914,832
Less accumulated amortization (748,144 ) (683,537 )
Net $ 1,484,806 $ 1,231,295 The intangibles are being amortized over a one to five-year
period. The annual amortization for each of the next five years is expected to approximate $337,860, $337,860, $337,860, $217,715
and $0, beginning with June 30, 2016, respectively. </t>
  </si>
  <si>
    <t>Accrued Liabilities</t>
  </si>
  <si>
    <t>Payables and Accruals [Abstract]</t>
  </si>
  <si>
    <t xml:space="preserve">Accrued liabilities consist of the following:
March 31, 2016
June 30, 2015
Accrued compensation $ 0 $ 82,984
Accrued interest 1,904 39,188
Accrued miscellaneous 9,314 43,399
$ 11,218 $ 165,571 </t>
  </si>
  <si>
    <t>Short-Term Notes Payable, Due to Shareholders and Due to Related Party</t>
  </si>
  <si>
    <t>Short-term Debt [Abstract]</t>
  </si>
  <si>
    <t xml:space="preserve">Short-term notes payable, due to shareholders and due to related
party consists of the following:
March 31, 2016
June 30, 2015
Short-term note related party (a) $ 100,000 $ 100,000
Due to shareholders and related party (b) 64,266 64,267
Outstanding debenture in default (c) 0 30,000
Total short-term notes payable due to shareholder and due to related party $ 164,266 $ 194,267
(a)
On February 17, 2016, the Company entered into a short-term
loan in the amount of $100,000 with a related party, bearing an annual interest rate of 5%. At March 31, 2016, accrued
interest on this loan was $589. At June 30, 2015, the Company re-financed its line of credit
with a note payable balance of $100,000. This represents a short-term note with an annual interest rate of 4.5%. At December 31,
2015 and June 30, 2015, the note had accrued interest in the amount of $0 and $375, respectively. Payment in full was
made in November 2015.
(b)
Advances and loans from shareholders total $36,900 for the Company
and $10,009 for Urban Planet. Due to related party consists of amounts due to Measurement
Planet, an Urban Planet joint venture, in the amount of $17,358.
(c) On December 30, 2010, the Company entered into conversion agreements with all but one of the holders of the Series AA debentures previously issued by the Company and held on that date. Pursuant to the conversion agreements, the holders accepted a total of 1,039,985 shares of convertible series common stock ( Old Common Stock The Company compensates a related party, under no formal consulting
services contract, a consulting fee plus reimbursement of travel expenses on a month-to-month basis. The amount included in accounts
payable at year-end is $0. </t>
  </si>
  <si>
    <t>Long-Term Convertible Notes Payable</t>
  </si>
  <si>
    <t>Debt Disclosure [Abstract]</t>
  </si>
  <si>
    <t>The Company received $200,000 in loan proceeds
from a third party investor pursuant to the terms of a Convertible Promissory Note in the principal amount of $500,000 (Convertible
Note). The Convertible Note has an interest rate of 12% during the first year and 10% for the second year through the maturity
date of February 21, 2018. The accrued interest at March 31, 2016 was $1,315. The holder has the right to convert any or the entire outstanding
principal of the Convertible Note into shares of common stock at the rate of $0.02 per share. The Company recorded debt discount in the amount of $80,698
to be amortized ratably over two years. The accumulated amortization recorded on this discount as of March 31, 2016 was $2,751. The Company signed a second Convertible
Promissory Note with a third party investor in the amount of $500,000, with the same terms and conditions as the Convertible Note.
No funds were received during the quarter ended March 31, 2016 under either the Convertible Note or the Convertible
Promissory Note (together, the  Notes Each of the Notes, as executed, require
the Company issue warrants for up to a total of 37,500,000 shares of common stock rather than 25,000,000 shares, respectively,
within a three-year term at an exercise price equal to $0.04 per share. However, management believes that the number of shares
issuable upon exercise of each of the warrants was calculated in error without objection from the holders thereof, and that the
number of shares issuable upon exercise of each warrant should be 25,000,000 shares. As a result, the value of the warrants as
recorded reflects the value of 25,000,000 shares rather than 37,500,000 shares. See Note 8  Capital
Stock, for disclosure regarding the valuation of the warrants, including the method and assumptions utilized by management
in determining valuation.</t>
  </si>
  <si>
    <t>Capital Stock</t>
  </si>
  <si>
    <t>Stockholders' Equity Note [Abstract]</t>
  </si>
  <si>
    <t>On February 22, 2016, warrants to purchase
50,000,000 shares of the Companys common stock at $0.04 per share were issued in financing agreements with the holders of
the Notes. These warrants were valued using the Black Scholes pricing method using the following assumptions: stock price - $0.02,
strike price - $$0.04, expected volatility 175.19%, interest rate  1%, dividend rate  0%, and expected term 
three years. The value of 25,000,000 warrants totaling $412,500, was charged as financing expense. The value of the remaining 25,000,000
warrants was recorded as a beneficial conversion feature of the Convertible Note in the amount of $80,698, which will be amortized
over the life of the Convertible Note. As disclosed in Note 7  Long-Term
Convertible Notes Payable, each of the Notes, as executed, require the Company issue warrants for up to a total of 37,500,000 shares
of common stock rather than 25,000,000 shares, respectively, within a three-year term at an exercise price equal to $0.04 per share. However,
management believes that the number of shares issuable upon exercise of each of the warrants was calculated in error without objection
from the holders thereof, and that the number of shares issuable upon exercise of each warrant should be 25,000,000 shares. As
a result, the value of the warrants as recorded reflects the value of 25,000,000 shares rather than 37,500,000 shares. Common Stock During the year ended June 30, 2015, the Company issued the
following shares of common stock: The Company issued 6,193,388 shares of common stock pursuant
to consulting and services agreements. The stock issued was fair valued at prices ranging from $.12 to $.18 per share for a total
fair value of $799,579. The Company issued 900,000 shares of common stock in accordance
with the Companys Board of Directors compensation policy and for the services of a Board appointed committee. The
stock issued was fair valued at $.144 per share for a total fair value of $129,600, which will be expensed quarterly during the
year ended June 30, 2015. The Company issued 4,658,000 shares of common stock for compensation
to officers and employees. The stock issued was fair valued at prices ranging from $.0962 to $.144 per share for a total fair value
of $648,860. The Company issued 120,043 shares of common stock in conversion
of outstanding debts. The stock issued was fair valued at prices ranging from $.12 to $0.1298 per share for a total value of $15,500. The Company issued 125,000 shares of common stock in connection
with a private placement financing. The stock issued was fair valued at $.149 per share for a total value of $18,645. The Company issued 78,616 shares of common stock pursuant to
an advisory fee agreement in connection with a private placement financing agreement. The stock issued was fair valued at $.159
per share for a total value of $12,500. The Company sold 1,428,571 units, which consisted of 1,428,571
shares of common stock and 1,428,571 warrants exercisable at $0.10 a share. The stock sold was at $.07 per share for proceeds of
$100,000. There were no stipulations, conditions or requirements under the sale. The Company sold 53,571,429 Units, which
consisted of 53,571,429 shares of common stock and 99,000,001 warrants exercisable at varying exercise prices. The stock sold was
at $.07 per share for proceeds of $3,250,000. Included in the aforementioned were 7,142,857 Units issued in lieu of a $500,000
payment for fees attributed to this equity raise. An additional 4,457,143 shares were issued as payment of fees for this equity
raise as well, which had a fair value at $312,000. There were no stipulations, conditions or requirements under the sale. Exclusive
of shares and warrants issued in lieu of fees, the cost of this equity raise was $157,000. The Company issued 10,500,000 shares of its common stock pursuant
to the Share Exchange Agreement with Urban Planet. The stock issued was fair valued at $.0962 per share for a total value of $1,010,100. The Company issued a total of 72,857,143 shares of its common
stock pursuant to the exercise by Shenzhen of certain warrants. The shares issued were at a price per share of $0.07 and $0.0842322
for total proceeds of $5,526,966. There were no stipulations, conditions or requirements under the sale. Exclusive of shares and
warrants issued, the cost of this equity raise was $644,057. The Company issued a total of 6,061,707 shares of its common
stock pursuant to an advisory fee agreement with V3 Capital Partners, LLC as a direct result of the warrant exercise. The price
per share ranged from $0.07 to $0.0842322 for a total fair value of $460,084 as a cost of the warrant exercise equity raise. The Company issued 40,000 shares of its common stock for the
settlement of amounts due to a shareholder. The stock issued was fair valued at $0.0962 per share for a total value of $3,848. No
gain or loss was recorded on this transaction. During the nine months ended March 31, 2016, the Company issued
the following shares of common stock: The Company issued 2,000,000 shares of common stock in accordance
with the Companys Board of Directors compensation policy. The stock issued was fair valued at $0.03 per share for
a total fair value of $60,000, which will be expensed quarterly during the year ended December 31, 2016. The Company issued 6,850,000 shares of common stock for compensation
to officers and employees. The stock issued was fair valued at $0.03 per share for a total fair value of $205,500. The Company issued 170,000 shares of common stock in conversion
of outstanding debts. The stock issued was fair valued at $0.0485 per share for a total value of $8,245. Preferred Stock During the year ended June 30, 2015, the Company issued the
following shares of preferred stock: The Company issued 500,000 shares of its
Series A Preferred pursuant to the Share Exchange Agreement with Urban Planet. Each share of Series A Preferred issued to the former
Urban Planet shareholders is convertible by the holder (1) at any time after 24 months after the original issue date, or (2) at
any time after delivery of notice by the Company of the occurrence of certain conversion events set forth in the certificate of
designation establishing the Series A Preferred into that number of shares of common stock determined by dividing the stated value
of such shares of Series A Preferred, which is $10.00 per shares of Series A Preferred, by the conversion price. The conversion
price of the Series A Preferred is $0.50, subject to adjustment as stated in the certificate of designation. The shares were fair
valued at $.0962 per share, calculated at the conversion rate of 20 shares of common stock for each share of Series A Preferred
converted. The total estimated fair value of the Series A Preferred issued was $962,000 based on an as converted basis for the
acquisition of Urban Planet. During the nine months ended March 31, 2016, the Company issued
no shares of preferred stock. Warrants On February 22, 2016, warrants to purchase
50,000,000 shares of the Companys common stock at $0.04 per share were issued in a financing agreement with the holder of
the Convertible Note. These warrants were valued using the Black Scholes pricing method using the following assumptions: stock
price - $0.02, strike price - $$0.04, expected volatility 175.19%, interest rate  1%, dividend rate  0%, and expected
term  three years. The value of 25,000,000 warrants totaling $412,500, was charged as financing expense. The
value of the remaining 25,000,000 warrants was recorded as a beneficial conversion feature of the Convertible Note in the amount
of $80,698, which will be amortized over the life of the Convertible Note. Warrant activity as of March 31, 2016 and the year ended June
30, 2015 is summarized as follows:
Twenty-one months ended March 31, 2016
Shares
Weighted Average Exercise Price
Warrants outstanding at July 1, 2014 0 $ 0.0
Granted 203,439,983 0.075
Exercised (72,857,143) 0.076
Cancelled/expired 0 
Warrants outstanding at June 30, 2015 130,582,840 $ 0.075
Granted 0 0
Exercised 0 0
Cancelled/expired (85,378,078) 
Warrants outstanding at December 31, 2015 45,204,762 $ 0.075
Granted 50,000,000 $ 0.04
Exercised 0 0
Cancelled/expired 0 
Warrants exercisable at March 31, 2016 95,204,762 $ 0.057 The total warrants outstanding at March 31, 2016 include 21,428,572
warrants that do not yet have a set exercise price, as per the terms of such warrants, the exercise price shall be the five-day
volume weighted average price immediately preceding the exercise date of such warrants. See the discussion of the Securities Purchase
Agreement in Note 1.</t>
  </si>
  <si>
    <t>Commitments and Contingencies</t>
  </si>
  <si>
    <t>Commitments and Contingencies Disclosure [Abstract]</t>
  </si>
  <si>
    <t>On December 30, 2014, the Company entered into a one-year consulting
agreement whereby the consultant would be paid with 1,600,000 shares of the Companys common stock and cash payments of $10,000
per month. The Company is currently involved in a dispute regarding cash and share amounts owed. The Company maintains the agreements
are not enforceable due to non-performance. On July 17, 2015, the Board of Directors
of the Company appointed Julie Young as the Companys Chief Executive Officer, effective July 20, 2015. Ms. Young will serve
as the Companys principal executive officer in this position. As Chief Executive Officer, Ms. Young will be compensated
as follows, as set forth in her offer letter dated as of July 17, 2015: (i) an annual salary of $282,000; (ii) the authorization
of a grant of 2,000,000 shares of restricted common stock, which will vest immediately upon issuance; (iii) the right to receive
an additional grant of 2,000,000 shares of restricted common stock upon the Companys achievement of a five-day average share
price of $0.15 per share; and (iv) eligibility to participate in the Companys health and other benefit plans on the same
terms and conditions as the Companys other employees. In the event that Ms. Youngs employment is terminated
without cause, she resigns for good reason, or she is terminated within 18 months of a change in control, Ms. Young will receive
a severance payment equal to one-years salary and will be eligible to participate in the Companys benefit plans for
one year from the date of termination. On July 21, 2015, the Company entered into a Video Production
Agreement with Coolfire Studios, LLC to produce 3,500 academic instruction videos. The per video cost is $530, with various payments
scheduled over a one-year period. During fiscal 2015, the Company entered into an Advisory Fee
Agreement in connection with advisory, due diligence, and financing activities performed by the Advisor in connection with the
transaction with Shenzhen. The Company agreed to pay or issue to the Advisors (i) cash; (ii) Units; (iii) warrants to
purchase shares of common stock; and (iv) additional cash and Units in the event any of the Investors exercised SPA Warrants received
pursuant to the Securities Purchase Agreement. The Advisory Fee Agreement ended September 24, 2015 after the Settlement
Agreement and Mutual Release, fully described below was signed. Effective February 2015, the Company entered into an Advisory
Fee Agreement (the  Advisory Agreement Advisors Effective September 24, 2015, the Company
entered into a Settlement Agreement and Mutual Release (the  Settlement Agreement V3 Affiliates Individuals Advisors Each of the parties to the Settlement Agreement has agreed to
waive and release any and all claims relating to the Advisory Agreement and services provided by the Advisors thereunder. As a result of the Settlement Agreement, the Company cancelled
warrants to purchase a total of 85,378,078 shares of common stock, such that the Companys total outstanding warrants held
by all security holders as of December 31, 2015 provide for the rights to purchase an aggregate of 45,204,762 shares of common
stock. On October 12, 2015, the Company entered into a one-year contract
for office services in Orlando, Florida at a cost of $129 per month. On October 16, 2015, the Company entered
into a Conversion of Accounts Payable Agreement with Krevolin &amp; Horst, LLC ( Krevolin &amp; Horst On November 3, 2015, the Companys Board of Directors
appointed Mr. Michael Horn and Mr. David Dai to serve on the Companys Board of Directors, each to serve to serve until the
next annual meeting of the Companys stockholders or until his successor is duly elected and qualified.</t>
  </si>
  <si>
    <t>Subsequent Events</t>
  </si>
  <si>
    <t>Subsequent Events [Abstract]</t>
  </si>
  <si>
    <t xml:space="preserve">Subsequent to the quarter ended March 31,
2016, the Company received loan proceeds from a related party of $150,000 under the terms of a a bridge loan agreement dated April
15, 2016, and $440,000 in proceeds from a $500,000 convertible promissory note issued to a third party investor. Each
of the loans accrue interest at the rate of 12% during the first year and 10% for the second year through the maturity date of
February 21, 2018. </t>
  </si>
  <si>
    <t>Summary of Significant Accounting Policies (Policies)</t>
  </si>
  <si>
    <t>Basis of Presentation</t>
  </si>
  <si>
    <t>The accompanying consolidated financial
statements have been prepared in accordance with accounting principles generally accepted in the United States of America. The
consolidated financial statements include the accounts of the Company and its wholly owned subsidiaries. All significant intercompany
transactions and balances have been eliminated. During 2014, the Company changed its fiscal financial reporting year-end from December
31 to be June 30, which represents the operating year ends of Blended Schools and Urban Planet. These condensed consolidated financial
statements should be read in conjunction with the more complete information and the Companys audited consolidated financial
statements and related notes thereto included in the Companys annual report on Form 10-K for the year ended June 30, 2015.
The operating results for the three and nine months ended March 31, 2016 are not necessarily indicative of the results that may
be expected for the year ending June 30, 2016.</t>
  </si>
  <si>
    <t>Going Concern</t>
  </si>
  <si>
    <t>The financial statements have been prepared
on the basis of a going concern, which contemplates the realization of assets and the satisfaction of liabilities in the normal
course of business. During the nine months ended March 31, 2016, the Company had a net loss of $3,980,053 and negative cash flow
from operations of $4,956,852. These conditions raise substantial doubt about the Companys ability to continue as a going
concern. The ability of the Company to continue as a going concern is dependent on generating future profitable operations and
raising additional capital needed until the Company generates profits. There can be no assurance that the Company will be able
to raise the necessary funds when needed to finance its ongoing costs. The accompanying financial statements do not include any
adjustments relative to the recoverability and classification of asset carrying amounts or the amount and classification of liabilities
that might result from the outcome of this uncertainty.</t>
  </si>
  <si>
    <t>Use of Estimates</t>
  </si>
  <si>
    <t>The preparation of financial
statements in conformity with United States generally accepted accounting principles requires management to make estimates
and assumptions that affect the amounts of assets and liabilities, debt discounts, valuation of intangibles acquired in our
acquisition, impairment of intangibles, deferred tax assets, valuation of equity instruments, beneficial conversion rights,
and disclosure of contingent assets and liabilities at the date of the financial statements, and the reported amounts of
revenue and expenses during the reporting period. Actual results could differ from those estimates.</t>
  </si>
  <si>
    <t>Allowance for Doubtful-Accounts</t>
  </si>
  <si>
    <t>Accounts receivables are recorded at their
estimated collectible amounts. Management evaluates the collectability of its receivables periodically, largely based on the historical
trends with the customer as well as current financial information available. If it is deemed appropriate, an allowance is recorded
as an expense in the current period. As of March 31, 2016 and June 30, 2015, the Company recorded $3,926, and $3,926, respectively,
in allowance for doubtful accounts.</t>
  </si>
  <si>
    <t>Intangibles</t>
  </si>
  <si>
    <t>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impaired, the impairment to be recognized is measured by the amount
by which the carrying amount of the assets exceeds the fair value of the assets. During the nine months ended March 31, 2016 and
the year ended June 30, 2015, the Company recorded an impairment charge of $0 and $1,722,408, respectively.</t>
  </si>
  <si>
    <t>Capitalized Software Costs</t>
  </si>
  <si>
    <t>The
Company develops software for internal use. Software development costs incurred during the application development stage are capitalized
in accordance with Financial Accounting Standards Board (FASB) Accounting Standards Codification (ASC),
350, Intangibles  Goodwill and Other. The Company amortizes these costs over the estimated useful life of
the software, which is generally three years. Capitalized software development costs are stated at cost less accumulated amortization.
The Company capitalized internally developed software or content costs of $0 and $28,131, respectively, for the nine months ended
March 31, 2016 and year ended June 30, 2015.</t>
  </si>
  <si>
    <t>Revenue Recognition</t>
  </si>
  <si>
    <t>The Company typically will receive in
full or a large prepayment on account for the use of its Blended School courses for the successive K-12 school year commencing
on July 1, as well as smaller prepayments for its Urban Planet Writing Planet contracts. Revenues are amortized ratably over the
contract term with the customer, typically over twelve months. Deferred revenues represent customer prepayments on account for
the subscribed software and course content.</t>
  </si>
  <si>
    <t>Income taxes</t>
  </si>
  <si>
    <t>The Company utilizes FASB AS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estimated tax consequences in future years of differences between the tax bases of assets and liabilities and their financial
reporting amounts at each period end based on enacted tax laws and statutory tax rates applicable to the period in which the differences
are expected to affect taxable income. The Companys recent equity raises and possibly past restructuring events have resulted
in the occurrence of a triggering event as defined in Section 382 of the Internal Revenue Code of 1986, as amended, which could
limit the use of the Companys net operating loss carryforwards. The Company has yet to undertake a study to quantify any
limitations on the use of its net operating loss carryforwards.</t>
  </si>
  <si>
    <t>Financial Instrument</t>
  </si>
  <si>
    <t>In accordance with the requirements of
FASB ASC 820, Financial Instruments, Disclosures about Fair Value of Financial Instruments, the Company has determined
the estimated fair value of financial instruments using available market information and appropriate valuation methodologies. The
carrying values of cash, accounts payable, and amounts due to related parties approximate fair values due to the short-term maturity
of the instruments. Certain assets and liabilities that are
measured at fair value on a recurring basis are measured in accordance with FASB ASC Topic 820-10-05, Fair Value Measurements
(Topic 820-10-05). Topic 820-10-05 defines fair value, establishes a framework for measuring fair value and expands
the disclosure requirements regarding fair value measurements for financial assets and liabilities as well as for non-financial
assets and liabilities that are recognized or disclosed at fair value on a recurring basis in the financial statements. Topic 820-10-05 requires fair value measurement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t>
  </si>
  <si>
    <t>Stock-Based Compensation</t>
  </si>
  <si>
    <t>The Company accounts for stock-based compensation
in accordance with FASB ASC 718, Compensation  Stock Compensation (ASC 718). Under the provisions
of ASC 718, stock-based compensation cost is estimated at the grant date based on the awards fair value as calculated by
the Black-Scholes-Merton (BSM) option-pricing model and/or market price of conversion shares, and is recognized as
expense over the requisite service period. The BSM model requires various highly judgmental assumptions, including volatility and
expected option life. If any of the assumptions used in the BSM model change significantly, stock-based compensation expense may
differ materially in the future from that recorded in the current period. In addition, the Company is required to estimate the
expected forfeiture rate and only recognize expense for those shares expected to vest. The Company estimates the forfeiture rate
based on historical experience. Further, if the extent of the Companys actual forfeiture rate is different from the estimate,
then the stock-based compensation expense is adjusted accordingly. The Company accounts for equity instruments
issued in exchange for the receipt of goods or services from other than employees in accordance with FASB ASC 505-50 Equity
Based Payments to Non-Employees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ASC 505-50.</t>
  </si>
  <si>
    <t>Loss per Share</t>
  </si>
  <si>
    <t>The Company computes loss per share in
accordance with FASB ASC 260, Earnings Per Share (ASC 260), which requires presentation of both basic
and diluted earnings per share on the face of the statement of operations. ASC 260 requires companies that have multiple classes
of equity securities to use the two-class of if converted method in computing earnings per share. The
Company computes loss per share using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Under the two-class method, earnings per
common share are computed by dividing the sum of distributed earnings to common shareholders and undistributed earnings allocated
to common shareholders by the weighted average number of common shares outstanding for the period. In applying the two-class method,
undistributed earnings are allocated to both common shares and participating securities based on the weighted average shares outstanding
during the period. The Company has excluded all common equivalent shares outstanding for warrants to purchase common stock from
the calculation of diluted net loss per share because all such securities are antidilutive for the periods presented. As of March
31, 2016 and June 30, 2015 there were common stock equivalents outstanding of 95,204,762 and 130,582,840, respectively.</t>
  </si>
  <si>
    <t>Recent Accounting Pronouncements</t>
  </si>
  <si>
    <t xml:space="preserve">In August 2014, the FASB issued Accounting Standards Update
( ASU Subtopic 205-40 ASU 2014-15 substantial doubt In June 2014, the FASB issued ASU 2014-09, Revenue from
Contracts with Customers ( ASU 2014-09 . In June 2014, the FASB issued ASU No. 2014-12, Compensation
 Stock Compensation (Topic 718); Accounting for Share-Based Payments When the Terms of an Award Provide That a Performance
Target Could Be Achieved after the Requisite Service Period ( ASU 2014-12 . Entities may apply the amendments in ASU 2014-12 either (1)
prospectively to all awards granted or modified after the effective date or (2)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ASU 2014-12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ASU 2014-12 is not expected to have a material impact on our results of operations,
cash flows or financial condition. In January 2016, the FASB issued an ASU,
ASU 2016  01 Recognition and Measurement of Financial Assets and Financial Liabilities, intended to improve
the recognition and measurement of financial instruments. The ASU affects public and private companies, not-for-profit organizations,
and employee benefit plans that hold financial assets or owe financial liabilities. The new guidance makes targeted improvements
to existing GAAP by: requiring equity investments (except those accounted for under the equity method of accounting, or those that
result in consolidation of the investee) to be measured at fair value with changes in fair value recognized in net income; requiring
public business entities to use the exit price notion when measuring the fair value of financial instruments for disclosure purposes;
requiring separate presentation of financial assets and financial liabilities by measurement category and form of financial asset
(that is, securities or loans and receivables) on the balance sheet or the accompanying notes to the financial statements eliminating
the requirement to disclose the fair value of financial instruments measured at amortized cost for organizations that are not public
business entities eliminating the requirement for public business entities to disclose the method(s) and significant assumptions
used to estimate the fair value that is required to be disclosed for financial instruments measured at amortized cost on the balance
sheet, and requiring a reporting organization to present separately in other comprehensive income the portion of the total change
in the fair value of a liability resulting from a change in the instrument-specific credit risk (also referred to as  own
credit The ASU on recognition and measurement will take effect for
public companies for fiscal years beginning after December 15, 2017, including interim periods within those fiscal years. For private
companies, not-for-profit organizations, and employee benefit plans, the standard becomes effective for fiscal years beginning
after December 15, 2018, and for interim periods within fiscal years beginning after December 15, 2019. The ASU permits early adoption of the own credit provision (referenced
above). Additionally, it permits early adoption of the provision that exempts private companies and not-for-profit organizations
from having to disclose fair value information about financial instruments measured at amortized cost. In March 2016, the Financial Accounting
Standards Board ( FASB For public companies, the amendments in this ASU, are effective
for annual periods beginning after December 15, 2016, and interim periods within those annual periods. For private companies, the
amendments are effective for annual periods beginning after December 15, 2017, and interim periods within annual periods beginning
after December 15, 2018. Early adoption is permitted for any organization in any interim or annual period. In April 2016, the FASB issued an ASU ASU 2016 
10 Revenue from Contract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ment necessary to comply
with Topic 606. The amendments in this Update affect the guidance in Accounting Standards Update 2014-09, Revenue from
Contracts with Customers (Topic 606), which is not yet effective. The effective date and transition requirements for the amendments
in this Update are the same as the effective date and transition requirements in Topic 606 (and any other Topic amended by Update
2014-09). Accounting Standards Update 2015-14, Revenue from Contracts with Customers (Topic 606): Deferral of the Effective Date,
defers the effective date of Update2014-09 by one year. All other new accounting pronouncements issued but not yet effective
or adopted have been deemed to be not relevant to the Company and, accordingly, are not expected to have a material impact once
adopted. </t>
  </si>
  <si>
    <t>Acquisition Activity (Tables) - Urban Planet [Member]</t>
  </si>
  <si>
    <t>Business Acquisition [Line Items]</t>
  </si>
  <si>
    <t>Schedule of the Identified Assets and Liabilities Acquired in Acquisitions</t>
  </si>
  <si>
    <t xml:space="preserve">Fair
Value of Assets Acquired:
Cash $ 29,756
Accounts
Receivable 53,447
Prepaid
Expenses 1,862
Other
Current Assets 24,068
Fixed
Assets 3,967
Software
and content 577,167
Other
Assets 5,000
Liabilities
Assumed:
Accounts
Payable (259,755 )
Deferred
Revenue (31,342 )
Other
Accrued Liabilities (154,478 )
Net
Value $ 249,692 </t>
  </si>
  <si>
    <t>Schedule of Consolidated Unaudited Pro-forma Results Of Operations as if Urban Planet and Blended Schools</t>
  </si>
  <si>
    <t>Three
months ended Nine
months ended
March
31, 2015 March
31, 2015
Revenues $ 601,385 $ 2,019,676
Net
Loss $ (2,771,118 ) $ (5,666,133 )</t>
  </si>
  <si>
    <t>Intangible Assets (Tables)</t>
  </si>
  <si>
    <t>Schedule of Intangible Assets Comprised of Software and Content From the Acquisitions</t>
  </si>
  <si>
    <t xml:space="preserve">March
31, 2016 June
30, 2015
ClassChatter $ 58,000 $ 58,000
PLC
Consultants 24,000 24,000
DWSaba
Consulting 40,000 40,000
Blended
Schools 1,187,534 1,187,534
Urban
Planet 368,415 605,298
Video
Project 555,000 0
Total 2,232,950 1,914,832
Less
accumulated amortization (748,144 ) (683,537 )
Net $ 1,484,806 $ 1,231,295 </t>
  </si>
  <si>
    <t>Accrued Liabilities (Tables)</t>
  </si>
  <si>
    <t>Schedule of Accrued Liabilities</t>
  </si>
  <si>
    <t xml:space="preserve">March
31, 2016 June
30, 2015
Accrued
compensation $ 0 $ 82,984
Accrued
interest 1,904 39,188
Accrued
miscellaneous 9,314 43,399
$ 11,218 $ 165,571 </t>
  </si>
  <si>
    <t>Short-Term Notes Payable, Due to Shareholders and Due to Related Party (Tables)</t>
  </si>
  <si>
    <t>Schedule of Short-Term Notes Payable</t>
  </si>
  <si>
    <t xml:space="preserve">March
31, 2016 June
30, 2015
Short-term
note - related party (a) $ 100,000 $ 100,000
Due
to shareholders and related party (b) 64,266 64,267
Outstanding
debenture in default (c) 0 30,000
Total
short-term notes payable due to shareholder and due to related party $ 164,266 $ 194,267
(a) On
February 17, 2016, the Company entered into a short-term loan in the amount of $100,000
with a related party, bearing an annual interest rate of 5%. At March 31,
2016, accrued interest on this loan was $589. At June 30, 2015,
the Company re-financed its line of credit with a note payable balance of $100,000. This represents a short-term note with an
annual interest rate of 4.5%. At December 31, 2015 and June 30, 2015, the note had accrued interest in the amount of $0 and $375,
respectively. Payment in full was made in November 2015.
(b) Advances
and loans from shareholders total $36,900 for the Company and $10,009 for Urban Planet. Due to related
party consists of amounts due to Measurement Planet, an Urban Planet joint venture, in the amount of $17,358.
(c) On
December 30, 2010, the Company entered into conversion agreements with all but one of
the holders of the Series AA debentures previously issued by the Company and held on
that date. Pursuant to the conversion agreements, the holders accepted a total of 1,039,985
shares of convertible series common stock and 100% of the membership interests of a new,
wholly-owned subsidiary of the Company, Debt Resolution, LLC, in full settlement of their
debentures, underlying warrants and accrued interest as of that date. The conversion
agreements released all claims that 43 of the holders of the debentures had, have, or
might have against the Company. Following this transaction, the Company had a debenture
balance of $30,000 and accrued interest of $35,483 as of June 30, 2015, which was in
default at June 30, 2015. Payment in full was made on August 3, 2015. </t>
  </si>
  <si>
    <t>Capital Stock (Tables)</t>
  </si>
  <si>
    <t>Summary of warrant activity</t>
  </si>
  <si>
    <t xml:space="preserve">Twenty-one
months ended March
31, 2016
Shares Weighted Average Exercise Price
Warrants
outstanding at July 1, 2014 0 $ 0.0
Granted 203,439,983 0.075
Exercised (72,857,143) 0.076
Cancelled/expired 0 
Warrants outstanding
at June 30, 2015 130,582,840 $ 0.075
Granted 0 0
Exercised 0 0
Cancelled/expired (85,378,078) 
Warrants outstanding
at December 31, 2015 45,204,762 $ 0.075
Granted 50,000,000 $ 0.04
Exercised 0 0
Cancelled/expired 0 
Warrants exercisable
at March 31, 2016 95,204,762 $ 0.057 </t>
  </si>
  <si>
    <t>Summary of Significant Accounting Policies (Details Narrative) - USD ($)</t>
  </si>
  <si>
    <t>12 Months Ended</t>
  </si>
  <si>
    <t>Accounts Receivable, Net, Current [Abstract]</t>
  </si>
  <si>
    <t>Cash flow from operations</t>
  </si>
  <si>
    <t>Allowance for doubtful accounts</t>
  </si>
  <si>
    <t>Impairment of intangibles</t>
  </si>
  <si>
    <t>Capitalized Computer Software, Additions</t>
  </si>
  <si>
    <t>Antidilutive securities</t>
  </si>
  <si>
    <t>Acquisition Activity (Schedule of Identified Assets and Liabilities Acquired in Urban Planet Acquisition) (Details) - Urban Planet [Member]</t>
  </si>
  <si>
    <t>Jan. 28, 2015USD ($)</t>
  </si>
  <si>
    <t>Fair Value of Assets Acquired:</t>
  </si>
  <si>
    <t>Accounts Receivable</t>
  </si>
  <si>
    <t>Prepaid Expense</t>
  </si>
  <si>
    <t>Other Current Assets</t>
  </si>
  <si>
    <t>Fixed Assets</t>
  </si>
  <si>
    <t>Software and content</t>
  </si>
  <si>
    <t>Other Assets</t>
  </si>
  <si>
    <t>Liabilities Assumed:</t>
  </si>
  <si>
    <t>Accounts Payable</t>
  </si>
  <si>
    <t>Deferred Revenue</t>
  </si>
  <si>
    <t>Other Accrued Liabilities</t>
  </si>
  <si>
    <t>Net Value</t>
  </si>
  <si>
    <t>Acquisition Activity (Schedule Consolidated Unaudited Pro-forma Operations) (Details) - USD ($)</t>
  </si>
  <si>
    <t>Consolidated Unaudited Pro-forma Operations</t>
  </si>
  <si>
    <t>Net Loss</t>
  </si>
  <si>
    <t>Intangible Assets (Schedule of Intangible Assets) (Details) - USD ($)</t>
  </si>
  <si>
    <t>Acquired Finite-Lived Intangible Assets [Line Items]</t>
  </si>
  <si>
    <t>Intangible assets, Net</t>
  </si>
  <si>
    <t>Software and Content [Member]</t>
  </si>
  <si>
    <t>Intangible assets, Total</t>
  </si>
  <si>
    <t>Intangible assets, Less accumulated amortization</t>
  </si>
  <si>
    <t>Software and Content [Member] | Class Chatter [Member]</t>
  </si>
  <si>
    <t>Software and Content [Member] | PLC Consultants [Member]</t>
  </si>
  <si>
    <t>Software and Content [Member] | DWSaba Consulting [Member]</t>
  </si>
  <si>
    <t>Software and Content [Member] | Blended Schools [Member]</t>
  </si>
  <si>
    <t>Software and Content [Member] | Urban Planet [Member]</t>
  </si>
  <si>
    <t>Software and Content [Member] | Video Project [Member]</t>
  </si>
  <si>
    <t>Software and Content [Member] | Minimum [Member]</t>
  </si>
  <si>
    <t>Intangible assets, useful life</t>
  </si>
  <si>
    <t>1 year</t>
  </si>
  <si>
    <t>Software and Content [Member] | Maximum [Member]</t>
  </si>
  <si>
    <t>5 years</t>
  </si>
  <si>
    <t>Intangible Assets (Details Narrative)</t>
  </si>
  <si>
    <t>Mar. 31, 2016USD ($)</t>
  </si>
  <si>
    <t>June 30, 2016</t>
  </si>
  <si>
    <t>June 30, 2017</t>
  </si>
  <si>
    <t>June 30, 2018</t>
  </si>
  <si>
    <t>June 30, 2019</t>
  </si>
  <si>
    <t>June 30, 2020</t>
  </si>
  <si>
    <t>Accrued Liabilities (Details) - USD ($)</t>
  </si>
  <si>
    <t>Accrued compensation</t>
  </si>
  <si>
    <t>Accrued interest</t>
  </si>
  <si>
    <t>Accrued miscellaneous</t>
  </si>
  <si>
    <t>Short-Term Notes Payable, Due to Shareholders and Due to Related Party (Schedule of Short-Term Notes Payable, Due to Shareholders and Due to Related Party) (Details) - USD ($)</t>
  </si>
  <si>
    <t>Short-term Debt [Line Items]</t>
  </si>
  <si>
    <t>Total short term notes payable due to shareholder and due to related party</t>
  </si>
  <si>
    <t>Short term note [Member]</t>
  </si>
  <si>
    <t>[1]</t>
  </si>
  <si>
    <t>Due to shareholders and related party [Member]</t>
  </si>
  <si>
    <t>[2]</t>
  </si>
  <si>
    <t>Outstanding debenture in default [Member]</t>
  </si>
  <si>
    <t>[3]</t>
  </si>
  <si>
    <t>On February 17, 2016, the Company entered into a short-term loan in the amount of $100,000 with a related party, bearing an annual interest rate of 5%.  At March 31, 2016, accrued interest on this loan was $589.</t>
  </si>
  <si>
    <t>Advances and loans from shareholders total $36,900 for the Company and $10,009 for Urban Planet. Due to related party consists of amounts due to Measurement Planet, an Urban Planet joint venture, in the amount of $17,358.</t>
  </si>
  <si>
    <t>On December 30, 2010, the Company entered into conversion agreements with all but one of the holders of the Series AA debentures previously issued by the Company and held on that date. Pursuant to the conversion agreements, the holders accepted a total of 1,039,985 shares of convertible series common stock and 100% of the membership interests of a new, wholly-owned subsidiary of the Company, Debt Resolution, LLC, in full settlement of their debentures, underlying warrants and accrued interest as of that date. The conversion agreements released all claims that 43 of the holders of the debentures had, have, or might have against the Company. Following this transaction, the Company had a debenture balance of $30,000 and accrued interest of $35,483 as of June 30, 2015, which was in default at June 30, 2015. Payment in full was made on August 3, 2015.</t>
  </si>
  <si>
    <t>Short-Term Notes Payable, Due to Shareholders and Due to Related Party (Details Narrative) - USD ($)</t>
  </si>
  <si>
    <t>1 Months Ended</t>
  </si>
  <si>
    <t>Dec. 30, 2010</t>
  </si>
  <si>
    <t>Shares issued for debt conversion</t>
  </si>
  <si>
    <t>Annual rate</t>
  </si>
  <si>
    <t>4.50%</t>
  </si>
  <si>
    <t>Consulting fee plus reimbursement of travel expenses payable</t>
  </si>
  <si>
    <t>Urban Planet [Member]</t>
  </si>
  <si>
    <t>Measurement Planet [Member]</t>
  </si>
  <si>
    <t>Debt Resolution Limited Liability Corporation [Member] | Outstanding debenture in default [Member]</t>
  </si>
  <si>
    <t>Percentage of membership interest received</t>
  </si>
  <si>
    <t>100.00%</t>
  </si>
  <si>
    <t>Number of holders of debentures</t>
  </si>
  <si>
    <t>Long-Term Convertible Notes Payable (Details Narrative) - USD ($)</t>
  </si>
  <si>
    <t>Proceeds from long term note</t>
  </si>
  <si>
    <t>Convertible Notes Payable [Member]</t>
  </si>
  <si>
    <t>Note issued</t>
  </si>
  <si>
    <t>Accrued interest, note</t>
  </si>
  <si>
    <t>Debt discount</t>
  </si>
  <si>
    <t>Accumulated amortization</t>
  </si>
  <si>
    <t>Warrants issued</t>
  </si>
  <si>
    <t>Warrant exercise price</t>
  </si>
  <si>
    <t>Convertible Notes Payable 2 [Member]</t>
  </si>
  <si>
    <t>$ .04</t>
  </si>
  <si>
    <t>Capital Stock (Summary of Warrant Activity for Fiscal 2015) (Details) - Warrant [Member] - $ / shares</t>
  </si>
  <si>
    <t>6 Months Ended</t>
  </si>
  <si>
    <t>Dec. 31, 2015</t>
  </si>
  <si>
    <t>Shares</t>
  </si>
  <si>
    <t>Warrants outstanding at beginning of year</t>
  </si>
  <si>
    <t>Granted</t>
  </si>
  <si>
    <t>Exercised</t>
  </si>
  <si>
    <t>Cancelled/expired</t>
  </si>
  <si>
    <t>Warrants outstanding at end of year</t>
  </si>
  <si>
    <t>Warrants exercisable at end of year</t>
  </si>
  <si>
    <t>Weighted Average Exercise Price</t>
  </si>
  <si>
    <t>$ .075</t>
  </si>
  <si>
    <t>.04</t>
  </si>
  <si>
    <t>$ .059</t>
  </si>
  <si>
    <t>Capital Stock (Details Narrative) - $ / shares</t>
  </si>
  <si>
    <t>Mar. 31, 2013</t>
  </si>
  <si>
    <t>Capital stock, shares authorized, total</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_);_(&quot;$ &quot;(#,##0.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1099728</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2115292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r="A1" s="1" t="s">
        <v>154</v>
      </c>
      <c r="B1" s="2" t="s">
        <v>1</v>
      </c>
    </row>
    <row r="2" spans="1:2">
      <c r="B2" s="2" t="s">
        <v>2</v>
      </c>
    </row>
    <row r="3" spans="1:2">
      <c r="A3" s="3" t="s">
        <v>128</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row r="12" spans="1:2">
      <c r="A12" s="4" t="s">
        <v>171</v>
      </c>
      <c r="B12" s="4" t="s">
        <v>172</v>
      </c>
    </row>
    <row r="13" spans="1:2">
      <c r="A13" s="4" t="s">
        <v>173</v>
      </c>
      <c r="B13" s="4" t="s">
        <v>174</v>
      </c>
    </row>
    <row r="14" spans="1:2">
      <c r="A14" s="4" t="s">
        <v>175</v>
      </c>
      <c r="B14" s="4" t="s">
        <v>176</v>
      </c>
    </row>
    <row r="15" spans="1:2">
      <c r="A15" s="4" t="s">
        <v>177</v>
      </c>
      <c r="B15"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3" t="s">
        <v>134</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8</v>
      </c>
      <c r="B1" s="2" t="s">
        <v>1</v>
      </c>
    </row>
    <row r="2" spans="1:2">
      <c r="B2" s="2" t="s">
        <v>2</v>
      </c>
    </row>
    <row r="3" spans="1:2">
      <c r="A3" s="3" t="s">
        <v>137</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9360</v>
      </c>
      <c r="C3" s="7" t="n">
        <v>5415744</v>
      </c>
    </row>
    <row r="4" spans="1:3">
      <c r="A4" s="4" t="s">
        <v>26</v>
      </c>
      <c r="B4" s="6" t="n">
        <v>131707</v>
      </c>
      <c r="C4" s="6" t="n">
        <v>50605</v>
      </c>
    </row>
    <row r="5" spans="1:3">
      <c r="A5" s="4" t="s">
        <v>27</v>
      </c>
      <c r="B5" s="6" t="n">
        <v>572439</v>
      </c>
      <c r="C5" s="6" t="n">
        <v>288075</v>
      </c>
    </row>
    <row r="6" spans="1:3">
      <c r="A6" s="4" t="s">
        <v>28</v>
      </c>
      <c r="B6" s="6" t="n">
        <v>763506</v>
      </c>
      <c r="C6" s="6" t="n">
        <v>5754424</v>
      </c>
    </row>
    <row r="7" spans="1:3">
      <c r="A7" s="4" t="s">
        <v>29</v>
      </c>
      <c r="B7" s="6" t="n">
        <v>44068</v>
      </c>
      <c r="C7" s="6" t="n">
        <v>15632</v>
      </c>
    </row>
    <row r="8" spans="1:3">
      <c r="A8" s="4" t="s">
        <v>30</v>
      </c>
      <c r="B8" s="6" t="n">
        <v>1484806</v>
      </c>
      <c r="C8" s="6" t="n">
        <v>1231295</v>
      </c>
    </row>
    <row r="9" spans="1:3">
      <c r="A9" s="4" t="s">
        <v>31</v>
      </c>
      <c r="B9" s="6" t="n">
        <v>1528874</v>
      </c>
      <c r="C9" s="6" t="n">
        <v>1246927</v>
      </c>
    </row>
    <row r="10" spans="1:3">
      <c r="A10" s="4" t="s">
        <v>32</v>
      </c>
      <c r="B10" s="6" t="n">
        <v>2292380</v>
      </c>
      <c r="C10" s="6" t="n">
        <v>7001351</v>
      </c>
    </row>
    <row r="11" spans="1:3">
      <c r="A11" s="3" t="s">
        <v>33</v>
      </c>
    </row>
    <row r="12" spans="1:3">
      <c r="A12" s="4" t="s">
        <v>34</v>
      </c>
      <c r="B12" s="6" t="n">
        <v>683226</v>
      </c>
      <c r="C12" s="6" t="n">
        <v>1852602</v>
      </c>
    </row>
    <row r="13" spans="1:3">
      <c r="A13" s="4" t="s">
        <v>35</v>
      </c>
      <c r="B13" s="6" t="n">
        <v>11218</v>
      </c>
      <c r="C13" s="6" t="n">
        <v>165571</v>
      </c>
    </row>
    <row r="14" spans="1:3">
      <c r="A14" s="4" t="s">
        <v>36</v>
      </c>
      <c r="B14" s="6" t="n">
        <v>426647</v>
      </c>
      <c r="C14" s="6" t="n">
        <v>645830</v>
      </c>
    </row>
    <row r="15" spans="1:3">
      <c r="A15" s="4" t="s">
        <v>37</v>
      </c>
      <c r="B15" s="6" t="n">
        <v>100000</v>
      </c>
      <c r="C15" s="6" t="n">
        <v>130000</v>
      </c>
    </row>
    <row r="16" spans="1:3">
      <c r="A16" s="4" t="s">
        <v>38</v>
      </c>
      <c r="B16" s="6" t="n">
        <v>27366</v>
      </c>
      <c r="C16" s="6" t="n">
        <v>27367</v>
      </c>
    </row>
    <row r="17" spans="1:3">
      <c r="A17" s="4" t="s">
        <v>39</v>
      </c>
      <c r="B17" s="6" t="n">
        <v>36900</v>
      </c>
      <c r="C17" s="6" t="n">
        <v>36900</v>
      </c>
    </row>
    <row r="18" spans="1:3">
      <c r="A18" s="4" t="s">
        <v>40</v>
      </c>
      <c r="B18" s="6" t="n">
        <v>1285357</v>
      </c>
      <c r="C18" s="6" t="n">
        <v>2858270</v>
      </c>
    </row>
    <row r="19" spans="1:3">
      <c r="A19" s="3" t="s">
        <v>41</v>
      </c>
    </row>
    <row r="20" spans="1:3">
      <c r="A20" s="4" t="s">
        <v>42</v>
      </c>
      <c r="B20" s="6" t="n">
        <v>122053</v>
      </c>
      <c r="C20" s="6" t="n">
        <v>0</v>
      </c>
    </row>
    <row r="21" spans="1:3">
      <c r="A21" s="4" t="s">
        <v>43</v>
      </c>
      <c r="B21" s="7" t="n">
        <v>1407410</v>
      </c>
      <c r="C21" s="7" t="n">
        <v>2858270</v>
      </c>
    </row>
    <row r="22" spans="1:3">
      <c r="A22" s="4" t="s">
        <v>44</v>
      </c>
      <c r="B22" s="4" t="s">
        <v>45</v>
      </c>
      <c r="C22" s="4" t="s">
        <v>45</v>
      </c>
    </row>
    <row r="23" spans="1:3">
      <c r="A23" s="3" t="s">
        <v>46</v>
      </c>
    </row>
    <row r="24" spans="1:3">
      <c r="A24" s="4" t="s">
        <v>47</v>
      </c>
      <c r="B24" s="7" t="n">
        <v>962000</v>
      </c>
      <c r="C24" s="7" t="n">
        <v>962000</v>
      </c>
    </row>
    <row r="25" spans="1:3">
      <c r="A25" s="4" t="s">
        <v>48</v>
      </c>
      <c r="B25" s="6" t="n">
        <v>21153</v>
      </c>
      <c r="C25" s="6" t="n">
        <v>20251</v>
      </c>
    </row>
    <row r="26" spans="1:3">
      <c r="A26" s="4" t="s">
        <v>49</v>
      </c>
      <c r="B26" s="6" t="n">
        <v>19521222</v>
      </c>
      <c r="C26" s="6" t="n">
        <v>18800182</v>
      </c>
    </row>
    <row r="27" spans="1:3">
      <c r="A27" s="4" t="s">
        <v>50</v>
      </c>
      <c r="B27" s="6" t="n">
        <v>-19619405</v>
      </c>
      <c r="C27" s="6" t="n">
        <v>-15639352</v>
      </c>
    </row>
    <row r="28" spans="1:3">
      <c r="A28" s="4" t="s">
        <v>51</v>
      </c>
      <c r="B28" s="6" t="n">
        <v>884970</v>
      </c>
      <c r="C28" s="6" t="n">
        <v>4143081</v>
      </c>
    </row>
    <row r="29" spans="1:3">
      <c r="A29" s="4" t="s">
        <v>52</v>
      </c>
      <c r="B29" s="7" t="n">
        <v>2292380</v>
      </c>
      <c r="C29" s="7" t="n">
        <v>70013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40</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4</v>
      </c>
      <c r="B1" s="2" t="s">
        <v>1</v>
      </c>
    </row>
    <row r="2" spans="1:2">
      <c r="B2" s="2" t="s">
        <v>2</v>
      </c>
    </row>
    <row r="3" spans="1:2">
      <c r="A3" s="3" t="s">
        <v>146</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6"/>
  </cols>
  <sheetData>
    <row r="1" spans="1:6">
      <c r="A1" s="1" t="s">
        <v>197</v>
      </c>
      <c r="B1" s="2" t="s">
        <v>65</v>
      </c>
      <c r="D1" s="2" t="s">
        <v>1</v>
      </c>
      <c r="F1" s="2" t="s">
        <v>198</v>
      </c>
    </row>
    <row r="2" spans="1:6">
      <c r="B2" s="2" t="s">
        <v>2</v>
      </c>
      <c r="C2" s="2" t="s">
        <v>66</v>
      </c>
      <c r="D2" s="2" t="s">
        <v>2</v>
      </c>
      <c r="E2" s="2" t="s">
        <v>66</v>
      </c>
      <c r="F2" s="2" t="s">
        <v>23</v>
      </c>
    </row>
    <row r="3" spans="1:6">
      <c r="A3" s="3" t="s">
        <v>199</v>
      </c>
    </row>
    <row r="4" spans="1:6">
      <c r="A4" s="4" t="s">
        <v>83</v>
      </c>
      <c r="B4" s="7" t="n">
        <v>1588597</v>
      </c>
      <c r="C4" s="7" t="n">
        <v>2709277</v>
      </c>
      <c r="D4" s="7" t="n">
        <v>3980053</v>
      </c>
      <c r="E4" s="7" t="n">
        <v>5285514</v>
      </c>
    </row>
    <row r="5" spans="1:6">
      <c r="A5" s="4" t="s">
        <v>200</v>
      </c>
      <c r="D5" s="6" t="n">
        <v>4956852</v>
      </c>
      <c r="E5" s="6" t="n">
        <v>1099804</v>
      </c>
    </row>
    <row r="6" spans="1:6">
      <c r="A6" s="4" t="s">
        <v>201</v>
      </c>
      <c r="B6" s="7" t="n">
        <v>3926</v>
      </c>
      <c r="D6" s="6" t="n">
        <v>3926</v>
      </c>
      <c r="F6" s="7" t="n">
        <v>3926</v>
      </c>
    </row>
    <row r="7" spans="1:6">
      <c r="A7" s="4" t="s">
        <v>202</v>
      </c>
      <c r="D7" s="7" t="n">
        <v>0</v>
      </c>
      <c r="E7" s="6" t="n">
        <v>1722408</v>
      </c>
    </row>
    <row r="8" spans="1:6">
      <c r="A8" s="4" t="s">
        <v>203</v>
      </c>
      <c r="E8" s="7" t="n">
        <v>0</v>
      </c>
      <c r="F8" s="7" t="n">
        <v>28131</v>
      </c>
    </row>
    <row r="9" spans="1:6">
      <c r="A9" s="3" t="s">
        <v>175</v>
      </c>
    </row>
    <row r="10" spans="1:6">
      <c r="A10" s="4" t="s">
        <v>204</v>
      </c>
      <c r="E10" s="6" t="n">
        <v>95204762</v>
      </c>
      <c r="F10" s="6" t="n">
        <v>13058284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205</v>
      </c>
      <c r="B1" s="2" t="s">
        <v>206</v>
      </c>
    </row>
    <row r="2" spans="1:2">
      <c r="A2" s="3" t="s">
        <v>207</v>
      </c>
    </row>
    <row r="3" spans="1:2">
      <c r="A3" s="4" t="s">
        <v>25</v>
      </c>
      <c r="B3" s="7" t="n">
        <v>29756</v>
      </c>
    </row>
    <row r="4" spans="1:2">
      <c r="A4" s="4" t="s">
        <v>208</v>
      </c>
      <c r="B4" s="6" t="n">
        <v>53447</v>
      </c>
    </row>
    <row r="5" spans="1:2">
      <c r="A5" s="4" t="s">
        <v>209</v>
      </c>
      <c r="B5" s="6" t="n">
        <v>1862</v>
      </c>
    </row>
    <row r="6" spans="1:2">
      <c r="A6" s="4" t="s">
        <v>210</v>
      </c>
      <c r="B6" s="6" t="n">
        <v>24068</v>
      </c>
    </row>
    <row r="7" spans="1:2">
      <c r="A7" s="4" t="s">
        <v>211</v>
      </c>
      <c r="B7" s="6" t="n">
        <v>3967</v>
      </c>
    </row>
    <row r="8" spans="1:2">
      <c r="A8" s="4" t="s">
        <v>212</v>
      </c>
      <c r="B8" s="6" t="n">
        <v>577167</v>
      </c>
    </row>
    <row r="9" spans="1:2">
      <c r="A9" s="4" t="s">
        <v>213</v>
      </c>
      <c r="B9" s="6" t="n">
        <v>5000</v>
      </c>
    </row>
    <row r="10" spans="1:2">
      <c r="A10" s="3" t="s">
        <v>214</v>
      </c>
    </row>
    <row r="11" spans="1:2">
      <c r="A11" s="4" t="s">
        <v>215</v>
      </c>
      <c r="B11" s="6" t="n">
        <v>-259755</v>
      </c>
    </row>
    <row r="12" spans="1:2">
      <c r="A12" s="4" t="s">
        <v>216</v>
      </c>
      <c r="B12" s="6" t="n">
        <v>-31342</v>
      </c>
    </row>
    <row r="13" spans="1:2">
      <c r="A13" s="4" t="s">
        <v>217</v>
      </c>
      <c r="B13" s="6" t="n">
        <v>-154478</v>
      </c>
    </row>
    <row r="14" spans="1:2">
      <c r="A14" s="4" t="s">
        <v>218</v>
      </c>
      <c r="B14" s="7" t="n">
        <v>24969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19</v>
      </c>
      <c r="B1" s="2" t="s">
        <v>65</v>
      </c>
      <c r="C1" s="2" t="s">
        <v>1</v>
      </c>
    </row>
    <row r="2" spans="1:3">
      <c r="B2" s="2" t="s">
        <v>66</v>
      </c>
      <c r="C2" s="2" t="s">
        <v>66</v>
      </c>
    </row>
    <row r="3" spans="1:3">
      <c r="A3" s="3" t="s">
        <v>220</v>
      </c>
    </row>
    <row r="4" spans="1:3">
      <c r="A4" s="4" t="s">
        <v>68</v>
      </c>
      <c r="B4" s="7" t="n">
        <v>601385</v>
      </c>
      <c r="C4" s="7" t="n">
        <v>2019676</v>
      </c>
    </row>
    <row r="5" spans="1:3">
      <c r="A5" s="4" t="s">
        <v>221</v>
      </c>
      <c r="B5" s="7" t="n">
        <v>-2771118</v>
      </c>
      <c r="C5" s="7" t="n">
        <v>-56661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222</v>
      </c>
      <c r="B1" s="2" t="s">
        <v>1</v>
      </c>
    </row>
    <row r="2" spans="1:3">
      <c r="B2" s="2" t="s">
        <v>2</v>
      </c>
      <c r="C2" s="2" t="s">
        <v>23</v>
      </c>
    </row>
    <row r="3" spans="1:3">
      <c r="A3" s="3" t="s">
        <v>223</v>
      </c>
    </row>
    <row r="4" spans="1:3">
      <c r="A4" s="4" t="s">
        <v>224</v>
      </c>
      <c r="B4" s="7" t="n">
        <v>1484806</v>
      </c>
      <c r="C4" s="7" t="n">
        <v>1231295</v>
      </c>
    </row>
    <row r="5" spans="1:3">
      <c r="A5" s="4" t="s">
        <v>225</v>
      </c>
    </row>
    <row r="6" spans="1:3">
      <c r="A6" s="3" t="s">
        <v>223</v>
      </c>
    </row>
    <row r="7" spans="1:3">
      <c r="A7" s="4" t="s">
        <v>226</v>
      </c>
      <c r="B7" s="6" t="n">
        <v>2232950</v>
      </c>
      <c r="C7" s="6" t="n">
        <v>1914832</v>
      </c>
    </row>
    <row r="8" spans="1:3">
      <c r="A8" s="4" t="s">
        <v>227</v>
      </c>
      <c r="B8" s="6" t="n">
        <v>-748144</v>
      </c>
      <c r="C8" s="6" t="n">
        <v>-683537</v>
      </c>
    </row>
    <row r="9" spans="1:3">
      <c r="A9" s="4" t="s">
        <v>224</v>
      </c>
      <c r="B9" s="6" t="n">
        <v>1484806</v>
      </c>
      <c r="C9" s="6" t="n">
        <v>1231295</v>
      </c>
    </row>
    <row r="10" spans="1:3">
      <c r="A10" s="4" t="s">
        <v>228</v>
      </c>
    </row>
    <row r="11" spans="1:3">
      <c r="A11" s="3" t="s">
        <v>223</v>
      </c>
    </row>
    <row r="12" spans="1:3">
      <c r="A12" s="4" t="s">
        <v>226</v>
      </c>
      <c r="B12" s="6" t="n">
        <v>58000</v>
      </c>
      <c r="C12" s="6" t="n">
        <v>58000</v>
      </c>
    </row>
    <row r="13" spans="1:3">
      <c r="A13" s="4" t="s">
        <v>229</v>
      </c>
    </row>
    <row r="14" spans="1:3">
      <c r="A14" s="3" t="s">
        <v>223</v>
      </c>
    </row>
    <row r="15" spans="1:3">
      <c r="A15" s="4" t="s">
        <v>226</v>
      </c>
      <c r="B15" s="6" t="n">
        <v>24000</v>
      </c>
      <c r="C15" s="6" t="n">
        <v>24000</v>
      </c>
    </row>
    <row r="16" spans="1:3">
      <c r="A16" s="4" t="s">
        <v>230</v>
      </c>
    </row>
    <row r="17" spans="1:3">
      <c r="A17" s="3" t="s">
        <v>223</v>
      </c>
    </row>
    <row r="18" spans="1:3">
      <c r="A18" s="4" t="s">
        <v>226</v>
      </c>
      <c r="B18" s="6" t="n">
        <v>40000</v>
      </c>
      <c r="C18" s="6" t="n">
        <v>40000</v>
      </c>
    </row>
    <row r="19" spans="1:3">
      <c r="A19" s="4" t="s">
        <v>231</v>
      </c>
    </row>
    <row r="20" spans="1:3">
      <c r="A20" s="3" t="s">
        <v>223</v>
      </c>
    </row>
    <row r="21" spans="1:3">
      <c r="A21" s="4" t="s">
        <v>226</v>
      </c>
      <c r="B21" s="6" t="n">
        <v>1187534</v>
      </c>
      <c r="C21" s="6" t="n">
        <v>1187534</v>
      </c>
    </row>
    <row r="22" spans="1:3">
      <c r="A22" s="4" t="s">
        <v>232</v>
      </c>
    </row>
    <row r="23" spans="1:3">
      <c r="A23" s="3" t="s">
        <v>223</v>
      </c>
    </row>
    <row r="24" spans="1:3">
      <c r="A24" s="4" t="s">
        <v>226</v>
      </c>
      <c r="B24" s="6" t="n">
        <v>368415</v>
      </c>
      <c r="C24" s="6" t="n">
        <v>605298</v>
      </c>
    </row>
    <row r="25" spans="1:3">
      <c r="A25" s="4" t="s">
        <v>233</v>
      </c>
    </row>
    <row r="26" spans="1:3">
      <c r="A26" s="3" t="s">
        <v>223</v>
      </c>
    </row>
    <row r="27" spans="1:3">
      <c r="A27" s="4" t="s">
        <v>226</v>
      </c>
      <c r="B27" s="7" t="n">
        <v>555000</v>
      </c>
      <c r="C27" s="7" t="n">
        <v>0</v>
      </c>
    </row>
    <row r="28" spans="1:3">
      <c r="A28" s="4" t="s">
        <v>234</v>
      </c>
    </row>
    <row r="29" spans="1:3">
      <c r="A29" s="3" t="s">
        <v>223</v>
      </c>
    </row>
    <row r="30" spans="1:3">
      <c r="A30" s="4" t="s">
        <v>235</v>
      </c>
      <c r="B30" s="4" t="s">
        <v>236</v>
      </c>
    </row>
    <row r="31" spans="1:3">
      <c r="A31" s="4" t="s">
        <v>237</v>
      </c>
    </row>
    <row r="32" spans="1:3">
      <c r="A32" s="3" t="s">
        <v>223</v>
      </c>
    </row>
    <row r="33" spans="1:3">
      <c r="A33" s="4" t="s">
        <v>235</v>
      </c>
      <c r="B33"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21"/>
  </cols>
  <sheetData>
    <row r="1" spans="1:2">
      <c r="A1" s="1" t="s">
        <v>239</v>
      </c>
      <c r="B1" s="2" t="s">
        <v>240</v>
      </c>
    </row>
    <row r="2" spans="1:2">
      <c r="A2" s="3" t="s">
        <v>134</v>
      </c>
    </row>
    <row r="3" spans="1:2">
      <c r="A3" s="4" t="s">
        <v>241</v>
      </c>
      <c r="B3" s="7" t="n">
        <v>337860</v>
      </c>
    </row>
    <row r="4" spans="1:2">
      <c r="A4" s="4" t="s">
        <v>242</v>
      </c>
      <c r="B4" s="6" t="n">
        <v>337860</v>
      </c>
    </row>
    <row r="5" spans="1:2">
      <c r="A5" s="4" t="s">
        <v>243</v>
      </c>
      <c r="B5" s="6" t="n">
        <v>337860</v>
      </c>
    </row>
    <row r="6" spans="1:2">
      <c r="A6" s="4" t="s">
        <v>244</v>
      </c>
      <c r="B6" s="6" t="n">
        <v>217715</v>
      </c>
    </row>
    <row r="7" spans="1:2">
      <c r="A7" s="4" t="s">
        <v>245</v>
      </c>
      <c r="B7" s="7" t="n">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s="1" t="s">
        <v>246</v>
      </c>
      <c r="B1" s="2" t="s">
        <v>2</v>
      </c>
      <c r="C1" s="2" t="s">
        <v>23</v>
      </c>
    </row>
    <row r="2" spans="1:3">
      <c r="A2" s="3" t="s">
        <v>137</v>
      </c>
    </row>
    <row r="3" spans="1:3">
      <c r="A3" s="4" t="s">
        <v>247</v>
      </c>
      <c r="B3" s="7" t="n">
        <v>0</v>
      </c>
      <c r="C3" s="7" t="n">
        <v>82984</v>
      </c>
    </row>
    <row r="4" spans="1:3">
      <c r="A4" s="4" t="s">
        <v>248</v>
      </c>
      <c r="B4" s="6" t="n">
        <v>1904</v>
      </c>
      <c r="C4" s="6" t="n">
        <v>39188</v>
      </c>
    </row>
    <row r="5" spans="1:3">
      <c r="A5" s="4" t="s">
        <v>249</v>
      </c>
      <c r="B5" s="6" t="n">
        <v>9314</v>
      </c>
      <c r="C5" s="6" t="n">
        <v>43399</v>
      </c>
    </row>
    <row r="6" spans="1:3">
      <c r="A6" s="4" t="s">
        <v>35</v>
      </c>
      <c r="B6" s="7" t="n">
        <v>11218</v>
      </c>
      <c r="C6" s="7" t="n">
        <v>16557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r="A1" s="1" t="s">
        <v>250</v>
      </c>
      <c r="C1" s="2" t="s">
        <v>2</v>
      </c>
      <c r="D1" s="2" t="s">
        <v>23</v>
      </c>
    </row>
    <row r="2" spans="1:5">
      <c r="A2" s="3" t="s">
        <v>251</v>
      </c>
    </row>
    <row r="3" spans="1:5">
      <c r="A3" s="4" t="s">
        <v>252</v>
      </c>
      <c r="C3" s="7" t="n">
        <v>164266</v>
      </c>
      <c r="D3" s="7" t="n">
        <v>194267</v>
      </c>
    </row>
    <row r="4" spans="1:5">
      <c r="A4" s="4" t="s">
        <v>253</v>
      </c>
    </row>
    <row r="5" spans="1:5">
      <c r="A5" s="3" t="s">
        <v>251</v>
      </c>
    </row>
    <row r="6" spans="1:5">
      <c r="A6" s="4" t="s">
        <v>252</v>
      </c>
      <c r="B6" s="4" t="s">
        <v>254</v>
      </c>
      <c r="C6" s="6" t="n">
        <v>100000</v>
      </c>
      <c r="D6" s="6" t="n">
        <v>100000</v>
      </c>
    </row>
    <row r="7" spans="1:5">
      <c r="A7" s="4" t="s">
        <v>255</v>
      </c>
    </row>
    <row r="8" spans="1:5">
      <c r="A8" s="3" t="s">
        <v>251</v>
      </c>
    </row>
    <row r="9" spans="1:5">
      <c r="A9" s="4" t="s">
        <v>252</v>
      </c>
      <c r="B9" s="4" t="s">
        <v>256</v>
      </c>
      <c r="C9" s="6" t="n">
        <v>64266</v>
      </c>
      <c r="D9" s="6" t="n">
        <v>64267</v>
      </c>
    </row>
    <row r="10" spans="1:5">
      <c r="A10" s="4" t="s">
        <v>257</v>
      </c>
    </row>
    <row r="11" spans="1:5">
      <c r="A11" s="3" t="s">
        <v>251</v>
      </c>
    </row>
    <row r="12" spans="1:5">
      <c r="A12" s="4" t="s">
        <v>252</v>
      </c>
      <c r="C12" s="7" t="n">
        <v>0</v>
      </c>
      <c r="D12" s="7" t="n">
        <v>30000</v>
      </c>
      <c r="E12" s="4" t="s">
        <v>258</v>
      </c>
    </row>
    <row r="13" spans="1:5">
      <c r="A13" t="n"/>
    </row>
    <row r="14" spans="1:5">
      <c r="A14" s="4" t="s">
        <v>254</v>
      </c>
      <c r="B14" s="4" t="s">
        <v>259</v>
      </c>
    </row>
    <row r="15" spans="1:5">
      <c r="A15" s="4" t="s">
        <v>256</v>
      </c>
      <c r="B15" s="4" t="s">
        <v>260</v>
      </c>
    </row>
    <row r="16" spans="1:5">
      <c r="A16" s="4" t="s">
        <v>258</v>
      </c>
      <c r="B16" s="4" t="s">
        <v>261</v>
      </c>
    </row>
  </sheetData>
  <mergeCells count="6">
    <mergeCell ref="A1:B1"/>
    <mergeCell ref="D1:E1"/>
    <mergeCell ref="A13:D13"/>
    <mergeCell ref="B14:D14"/>
    <mergeCell ref="B15:D15"/>
    <mergeCell ref="B16:D16"/>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4"/>
  </cols>
  <sheetData>
    <row r="1" spans="1:6">
      <c r="A1" s="1" t="s">
        <v>262</v>
      </c>
      <c r="C1" s="2" t="s">
        <v>263</v>
      </c>
      <c r="E1" t="n"/>
    </row>
    <row r="2" spans="1:6">
      <c r="C2" s="2" t="s">
        <v>264</v>
      </c>
      <c r="D2" s="2" t="s">
        <v>2</v>
      </c>
      <c r="E2" s="2" t="s">
        <v>23</v>
      </c>
    </row>
    <row r="3" spans="1:6">
      <c r="A3" s="3" t="s">
        <v>251</v>
      </c>
    </row>
    <row r="4" spans="1:6">
      <c r="A4" s="4" t="s">
        <v>37</v>
      </c>
      <c r="D4" s="7" t="n">
        <v>164266</v>
      </c>
      <c r="E4" s="7" t="n">
        <v>194267</v>
      </c>
    </row>
    <row r="5" spans="1:6">
      <c r="A5" s="4" t="s">
        <v>39</v>
      </c>
      <c r="D5" s="6" t="n">
        <v>36900</v>
      </c>
      <c r="E5" s="6" t="n">
        <v>36900</v>
      </c>
    </row>
    <row r="6" spans="1:6">
      <c r="A6" s="4" t="s">
        <v>257</v>
      </c>
    </row>
    <row r="7" spans="1:6">
      <c r="A7" s="3" t="s">
        <v>251</v>
      </c>
    </row>
    <row r="8" spans="1:6">
      <c r="A8" s="4" t="s">
        <v>265</v>
      </c>
      <c r="C8" s="6" t="n">
        <v>1039985</v>
      </c>
    </row>
    <row r="9" spans="1:6">
      <c r="A9" s="4" t="s">
        <v>37</v>
      </c>
      <c r="D9" s="6" t="n">
        <v>0</v>
      </c>
      <c r="E9" s="6" t="n">
        <v>30000</v>
      </c>
      <c r="F9" s="4" t="s">
        <v>254</v>
      </c>
    </row>
    <row r="10" spans="1:6">
      <c r="A10" s="4" t="s">
        <v>248</v>
      </c>
      <c r="D10" s="6" t="n">
        <v>35483</v>
      </c>
    </row>
    <row r="11" spans="1:6">
      <c r="A11" s="4" t="s">
        <v>253</v>
      </c>
    </row>
    <row r="12" spans="1:6">
      <c r="A12" s="3" t="s">
        <v>251</v>
      </c>
    </row>
    <row r="13" spans="1:6">
      <c r="A13" s="4" t="s">
        <v>37</v>
      </c>
      <c r="B13" s="4" t="s">
        <v>256</v>
      </c>
      <c r="D13" s="7" t="n">
        <v>100000</v>
      </c>
      <c r="E13" s="6" t="n">
        <v>100000</v>
      </c>
    </row>
    <row r="14" spans="1:6">
      <c r="A14" s="4" t="s">
        <v>266</v>
      </c>
      <c r="D14" s="4" t="s">
        <v>267</v>
      </c>
    </row>
    <row r="15" spans="1:6">
      <c r="A15" s="4" t="s">
        <v>248</v>
      </c>
      <c r="D15" s="7" t="n">
        <v>0</v>
      </c>
      <c r="E15" s="6" t="n">
        <v>375</v>
      </c>
    </row>
    <row r="16" spans="1:6">
      <c r="A16" s="4" t="s">
        <v>255</v>
      </c>
    </row>
    <row r="17" spans="1:6">
      <c r="A17" s="3" t="s">
        <v>251</v>
      </c>
    </row>
    <row r="18" spans="1:6">
      <c r="A18" s="4" t="s">
        <v>37</v>
      </c>
      <c r="B18" s="4" t="s">
        <v>258</v>
      </c>
      <c r="D18" s="6" t="n">
        <v>64266</v>
      </c>
      <c r="E18" s="7" t="n">
        <v>64267</v>
      </c>
    </row>
    <row r="19" spans="1:6">
      <c r="A19" s="4" t="s">
        <v>268</v>
      </c>
      <c r="D19" s="6" t="n">
        <v>0</v>
      </c>
    </row>
    <row r="20" spans="1:6">
      <c r="A20" s="4" t="s">
        <v>269</v>
      </c>
    </row>
    <row r="21" spans="1:6">
      <c r="A21" s="3" t="s">
        <v>251</v>
      </c>
    </row>
    <row r="22" spans="1:6">
      <c r="A22" s="4" t="s">
        <v>38</v>
      </c>
      <c r="D22" s="6" t="n">
        <v>10009</v>
      </c>
    </row>
    <row r="23" spans="1:6">
      <c r="A23" s="4" t="s">
        <v>270</v>
      </c>
    </row>
    <row r="24" spans="1:6">
      <c r="A24" s="3" t="s">
        <v>251</v>
      </c>
    </row>
    <row r="25" spans="1:6">
      <c r="A25" s="4" t="s">
        <v>38</v>
      </c>
      <c r="D25" s="7" t="n">
        <v>17358</v>
      </c>
    </row>
    <row r="26" spans="1:6">
      <c r="A26" s="4" t="s">
        <v>271</v>
      </c>
    </row>
    <row r="27" spans="1:6">
      <c r="A27" s="3" t="s">
        <v>251</v>
      </c>
    </row>
    <row r="28" spans="1:6">
      <c r="A28" s="4" t="s">
        <v>272</v>
      </c>
      <c r="C28" s="4" t="s">
        <v>273</v>
      </c>
    </row>
    <row r="29" spans="1:6">
      <c r="A29" s="4" t="s">
        <v>274</v>
      </c>
      <c r="C29" s="6" t="n">
        <v>43</v>
      </c>
    </row>
    <row r="30" spans="1:6">
      <c r="A30" t="n"/>
    </row>
    <row r="31" spans="1:6">
      <c r="A31" s="4" t="s">
        <v>254</v>
      </c>
      <c r="B31" s="4" t="s">
        <v>261</v>
      </c>
    </row>
    <row r="32" spans="1:6">
      <c r="A32" s="4" t="s">
        <v>256</v>
      </c>
      <c r="B32" s="4" t="s">
        <v>259</v>
      </c>
    </row>
    <row r="33" spans="1:6">
      <c r="A33" s="4" t="s">
        <v>258</v>
      </c>
      <c r="B33" s="4" t="s">
        <v>260</v>
      </c>
    </row>
  </sheetData>
  <mergeCells count="7">
    <mergeCell ref="A1:B2"/>
    <mergeCell ref="E1:F1"/>
    <mergeCell ref="E2:F2"/>
    <mergeCell ref="A30:E30"/>
    <mergeCell ref="B31:E31"/>
    <mergeCell ref="B32:E32"/>
    <mergeCell ref="B33:E33"/>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3</v>
      </c>
      <c r="B1" s="2" t="s">
        <v>2</v>
      </c>
      <c r="C1" s="2" t="s">
        <v>23</v>
      </c>
    </row>
    <row r="2" spans="1:3">
      <c r="A2" s="3" t="s">
        <v>54</v>
      </c>
    </row>
    <row r="3" spans="1:3">
      <c r="A3" s="4" t="s">
        <v>55</v>
      </c>
      <c r="B3" s="7" t="n">
        <v>77947</v>
      </c>
      <c r="C3" s="7" t="n">
        <v>0</v>
      </c>
    </row>
    <row r="4" spans="1:3">
      <c r="A4" s="4" t="s">
        <v>56</v>
      </c>
      <c r="B4" s="8" t="n">
        <v>0.0001</v>
      </c>
      <c r="C4" s="8" t="n">
        <v>0.0001</v>
      </c>
    </row>
    <row r="5" spans="1:3">
      <c r="A5" s="4" t="s">
        <v>57</v>
      </c>
      <c r="B5" s="6" t="n">
        <v>500000</v>
      </c>
      <c r="C5" s="6" t="n">
        <v>500000</v>
      </c>
    </row>
    <row r="6" spans="1:3">
      <c r="A6" s="4" t="s">
        <v>58</v>
      </c>
      <c r="B6" s="6" t="n">
        <v>500000</v>
      </c>
      <c r="C6" s="6" t="n">
        <v>500000</v>
      </c>
    </row>
    <row r="7" spans="1:3">
      <c r="A7" s="4" t="s">
        <v>59</v>
      </c>
      <c r="B7" s="6" t="n">
        <v>500000</v>
      </c>
      <c r="C7" s="6" t="n">
        <v>500000</v>
      </c>
    </row>
    <row r="8" spans="1:3">
      <c r="A8" s="4" t="s">
        <v>60</v>
      </c>
      <c r="B8" s="8" t="n">
        <v>0.0001</v>
      </c>
      <c r="C8" s="8" t="n">
        <v>0.0001</v>
      </c>
    </row>
    <row r="9" spans="1:3">
      <c r="A9" s="4" t="s">
        <v>61</v>
      </c>
      <c r="B9" s="6" t="n">
        <v>500000000</v>
      </c>
      <c r="C9" s="6" t="n">
        <v>500000000</v>
      </c>
    </row>
    <row r="10" spans="1:3">
      <c r="A10" s="4" t="s">
        <v>62</v>
      </c>
      <c r="B10" s="6" t="n">
        <v>211529291</v>
      </c>
      <c r="C10" s="6" t="n">
        <v>202509291</v>
      </c>
    </row>
    <row r="11" spans="1:3">
      <c r="A11" s="4" t="s">
        <v>63</v>
      </c>
      <c r="B11" s="6" t="n">
        <v>211529291</v>
      </c>
      <c r="C11" s="6" t="n">
        <v>2025092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275</v>
      </c>
      <c r="B1" s="2" t="s">
        <v>1</v>
      </c>
    </row>
    <row r="2" spans="1:3">
      <c r="B2" s="2" t="s">
        <v>2</v>
      </c>
      <c r="C2" s="2" t="s">
        <v>66</v>
      </c>
    </row>
    <row r="3" spans="1:3">
      <c r="A3" s="4" t="s">
        <v>276</v>
      </c>
      <c r="B3" s="4" t="s">
        <v>45</v>
      </c>
      <c r="C3" s="7" t="n">
        <v>250000</v>
      </c>
    </row>
    <row r="4" spans="1:3">
      <c r="A4" s="4" t="s">
        <v>277</v>
      </c>
    </row>
    <row r="5" spans="1:3">
      <c r="A5" s="4" t="s">
        <v>276</v>
      </c>
      <c r="B5" s="7" t="n">
        <v>200000</v>
      </c>
    </row>
    <row r="6" spans="1:3">
      <c r="A6" s="4" t="s">
        <v>278</v>
      </c>
      <c r="B6" s="6" t="n">
        <v>500000</v>
      </c>
    </row>
    <row r="7" spans="1:3">
      <c r="A7" s="4" t="s">
        <v>279</v>
      </c>
      <c r="B7" s="6" t="n">
        <v>1351</v>
      </c>
    </row>
    <row r="8" spans="1:3">
      <c r="A8" s="4" t="s">
        <v>280</v>
      </c>
      <c r="B8" s="6" t="n">
        <v>80698</v>
      </c>
    </row>
    <row r="9" spans="1:3">
      <c r="A9" s="4" t="s">
        <v>281</v>
      </c>
      <c r="B9" s="7" t="n">
        <v>2751</v>
      </c>
    </row>
    <row r="10" spans="1:3">
      <c r="A10" s="4" t="s">
        <v>282</v>
      </c>
      <c r="B10" s="6" t="n">
        <v>25000000</v>
      </c>
    </row>
    <row r="11" spans="1:3">
      <c r="A11" s="4" t="s">
        <v>283</v>
      </c>
      <c r="B11" s="9" t="n">
        <v>0.04</v>
      </c>
    </row>
    <row r="12" spans="1:3">
      <c r="A12" s="4" t="s">
        <v>284</v>
      </c>
    </row>
    <row r="13" spans="1:3">
      <c r="A13" s="4" t="s">
        <v>278</v>
      </c>
      <c r="B13" s="7" t="n">
        <v>500000</v>
      </c>
    </row>
    <row r="14" spans="1:3">
      <c r="A14" s="4" t="s">
        <v>282</v>
      </c>
      <c r="B14" s="6" t="n">
        <v>25000000</v>
      </c>
    </row>
    <row r="15" spans="1:3">
      <c r="A15" s="4" t="s">
        <v>283</v>
      </c>
      <c r="B15" s="4" t="s">
        <v>28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286</v>
      </c>
      <c r="B1" s="2" t="s">
        <v>65</v>
      </c>
      <c r="C1" s="2" t="s">
        <v>287</v>
      </c>
      <c r="D1" s="2" t="s">
        <v>198</v>
      </c>
    </row>
    <row r="2" spans="1:4">
      <c r="B2" s="2" t="s">
        <v>2</v>
      </c>
      <c r="C2" s="2" t="s">
        <v>288</v>
      </c>
      <c r="D2" s="2" t="s">
        <v>23</v>
      </c>
    </row>
    <row r="3" spans="1:4">
      <c r="A3" s="3" t="s">
        <v>289</v>
      </c>
    </row>
    <row r="4" spans="1:4">
      <c r="A4" s="4" t="s">
        <v>290</v>
      </c>
      <c r="B4" s="6" t="n">
        <v>45204762</v>
      </c>
      <c r="C4" s="6" t="n">
        <v>130582840</v>
      </c>
      <c r="D4" s="6" t="n">
        <v>0</v>
      </c>
    </row>
    <row r="5" spans="1:4">
      <c r="A5" s="4" t="s">
        <v>291</v>
      </c>
      <c r="B5" s="6" t="n">
        <v>50000000</v>
      </c>
      <c r="C5" s="6" t="n">
        <v>0</v>
      </c>
      <c r="D5" s="6" t="n">
        <v>203439983</v>
      </c>
    </row>
    <row r="6" spans="1:4">
      <c r="A6" s="4" t="s">
        <v>292</v>
      </c>
      <c r="B6" s="6" t="n">
        <v>0</v>
      </c>
      <c r="C6" s="6" t="n">
        <v>0</v>
      </c>
      <c r="D6" s="6" t="n">
        <v>-72857143</v>
      </c>
    </row>
    <row r="7" spans="1:4">
      <c r="A7" s="4" t="s">
        <v>293</v>
      </c>
      <c r="B7" s="6" t="n">
        <v>0</v>
      </c>
      <c r="C7" s="6" t="n">
        <v>-85378078</v>
      </c>
      <c r="D7" s="6" t="n">
        <v>0</v>
      </c>
    </row>
    <row r="8" spans="1:4">
      <c r="A8" s="4" t="s">
        <v>294</v>
      </c>
      <c r="C8" s="6" t="n">
        <v>45204762</v>
      </c>
      <c r="D8" s="6" t="n">
        <v>130582840</v>
      </c>
    </row>
    <row r="9" spans="1:4">
      <c r="A9" s="4" t="s">
        <v>295</v>
      </c>
      <c r="B9" s="6" t="n">
        <v>95204762</v>
      </c>
    </row>
    <row r="10" spans="1:4">
      <c r="A10" s="3" t="s">
        <v>296</v>
      </c>
    </row>
    <row r="11" spans="1:4">
      <c r="A11" s="4" t="s">
        <v>290</v>
      </c>
      <c r="B11" s="4" t="s">
        <v>297</v>
      </c>
      <c r="C11" s="10" t="n">
        <v>0.075</v>
      </c>
      <c r="D11" s="7" t="n">
        <v>0</v>
      </c>
    </row>
    <row r="12" spans="1:4">
      <c r="A12" s="4" t="s">
        <v>291</v>
      </c>
      <c r="B12" s="4" t="s">
        <v>298</v>
      </c>
      <c r="C12" s="6" t="n">
        <v>0</v>
      </c>
      <c r="D12" s="11" t="n">
        <v>0.075</v>
      </c>
    </row>
    <row r="13" spans="1:4">
      <c r="A13" s="4" t="s">
        <v>292</v>
      </c>
      <c r="B13" s="6" t="n">
        <v>0</v>
      </c>
      <c r="C13" s="6" t="n">
        <v>0</v>
      </c>
      <c r="D13" s="11" t="n">
        <v>0.076</v>
      </c>
    </row>
    <row r="14" spans="1:4">
      <c r="A14" s="4" t="s">
        <v>293</v>
      </c>
      <c r="B14" s="6" t="n">
        <v>0</v>
      </c>
      <c r="C14" s="6" t="n">
        <v>0</v>
      </c>
      <c r="D14" s="6" t="n">
        <v>0</v>
      </c>
    </row>
    <row r="15" spans="1:4">
      <c r="A15" s="4" t="s">
        <v>294</v>
      </c>
      <c r="C15" s="4" t="s">
        <v>297</v>
      </c>
      <c r="D15" s="10" t="n">
        <v>0.075</v>
      </c>
    </row>
    <row r="16" spans="1:4">
      <c r="A16" s="4" t="s">
        <v>295</v>
      </c>
      <c r="B16"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r="1" spans="1:4">
      <c r="A1" s="1" t="s">
        <v>300</v>
      </c>
      <c r="B1" s="2" t="s">
        <v>2</v>
      </c>
      <c r="C1" s="2" t="s">
        <v>23</v>
      </c>
      <c r="D1" s="2" t="s">
        <v>301</v>
      </c>
    </row>
    <row r="2" spans="1:4">
      <c r="A2" s="3" t="s">
        <v>146</v>
      </c>
    </row>
    <row r="3" spans="1:4">
      <c r="A3" s="4" t="s">
        <v>302</v>
      </c>
      <c r="D3" s="6" t="n">
        <v>510000000</v>
      </c>
    </row>
    <row r="4" spans="1:4">
      <c r="A4" s="4" t="s">
        <v>61</v>
      </c>
      <c r="B4" s="6" t="n">
        <v>500000000</v>
      </c>
      <c r="C4" s="6" t="n">
        <v>500000000</v>
      </c>
    </row>
    <row r="5" spans="1:4">
      <c r="A5" s="4" t="s">
        <v>57</v>
      </c>
      <c r="B5" s="6" t="n">
        <v>500000</v>
      </c>
      <c r="C5" s="6" t="n">
        <v>500000</v>
      </c>
    </row>
    <row r="6" spans="1:4">
      <c r="A6" s="4" t="s">
        <v>56</v>
      </c>
      <c r="B6" s="8" t="n">
        <v>0.0001</v>
      </c>
      <c r="C6" s="8" t="n">
        <v>0.0001</v>
      </c>
    </row>
    <row r="7" spans="1:4">
      <c r="A7" s="4" t="s">
        <v>58</v>
      </c>
      <c r="B7" s="6" t="n">
        <v>500000</v>
      </c>
      <c r="C7" s="6" t="n">
        <v>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532670</v>
      </c>
      <c r="C4" s="7" t="n">
        <v>601363</v>
      </c>
      <c r="D4" s="7" t="n">
        <v>1541566</v>
      </c>
      <c r="E4" s="7" t="n">
        <v>1701497</v>
      </c>
    </row>
    <row r="5" spans="1:5">
      <c r="A5" s="4" t="s">
        <v>69</v>
      </c>
      <c r="B5" s="6" t="n">
        <v>485573</v>
      </c>
      <c r="C5" s="6" t="n">
        <v>846846</v>
      </c>
      <c r="D5" s="6" t="n">
        <v>1533864</v>
      </c>
      <c r="E5" s="6" t="n">
        <v>1255950</v>
      </c>
    </row>
    <row r="6" spans="1:5">
      <c r="A6" s="4" t="s">
        <v>70</v>
      </c>
      <c r="B6" s="6" t="n">
        <v>47097</v>
      </c>
      <c r="C6" s="6" t="n">
        <v>-245483</v>
      </c>
      <c r="D6" s="6" t="n">
        <v>7702</v>
      </c>
      <c r="E6" s="6" t="n">
        <v>445547</v>
      </c>
    </row>
    <row r="7" spans="1:5">
      <c r="A7" s="3" t="s">
        <v>71</v>
      </c>
    </row>
    <row r="8" spans="1:5">
      <c r="A8" s="4" t="s">
        <v>72</v>
      </c>
      <c r="B8" s="6" t="n">
        <v>1071736</v>
      </c>
      <c r="C8" s="6" t="n">
        <v>463991</v>
      </c>
      <c r="D8" s="6" t="n">
        <v>2967527</v>
      </c>
      <c r="E8" s="6" t="n">
        <v>2340895</v>
      </c>
    </row>
    <row r="9" spans="1:5">
      <c r="A9" s="4" t="s">
        <v>73</v>
      </c>
      <c r="B9" s="6" t="n">
        <v>146790</v>
      </c>
      <c r="C9" s="6" t="n">
        <v>245889</v>
      </c>
      <c r="D9" s="6" t="n">
        <v>723959</v>
      </c>
      <c r="E9" s="6" t="n">
        <v>1130461</v>
      </c>
    </row>
    <row r="10" spans="1:5">
      <c r="A10" s="4" t="s">
        <v>74</v>
      </c>
      <c r="B10" s="6" t="n">
        <v>1218526</v>
      </c>
      <c r="C10" s="6" t="n">
        <v>709880</v>
      </c>
      <c r="D10" s="6" t="n">
        <v>3691486</v>
      </c>
      <c r="E10" s="6" t="n">
        <v>3471356</v>
      </c>
    </row>
    <row r="11" spans="1:5">
      <c r="A11" s="4" t="s">
        <v>75</v>
      </c>
      <c r="B11" s="6" t="n">
        <v>-1171429</v>
      </c>
      <c r="C11" s="6" t="n">
        <v>-955363</v>
      </c>
      <c r="D11" s="6" t="n">
        <v>-3683784</v>
      </c>
      <c r="E11" s="6" t="n">
        <v>-3025809</v>
      </c>
    </row>
    <row r="12" spans="1:5">
      <c r="A12" s="3" t="s">
        <v>76</v>
      </c>
    </row>
    <row r="13" spans="1:5">
      <c r="A13" s="4" t="s">
        <v>77</v>
      </c>
      <c r="B13" s="6" t="n">
        <v>0</v>
      </c>
      <c r="C13" s="6" t="n">
        <v>60414</v>
      </c>
      <c r="D13" s="6" t="n">
        <v>0</v>
      </c>
      <c r="E13" s="6" t="n">
        <v>-199023</v>
      </c>
    </row>
    <row r="14" spans="1:5">
      <c r="A14" s="4" t="s">
        <v>78</v>
      </c>
      <c r="B14" s="6" t="n">
        <v>-4668</v>
      </c>
      <c r="C14" s="6" t="n">
        <v>-107029</v>
      </c>
      <c r="D14" s="6" t="n">
        <v>-12842</v>
      </c>
      <c r="E14" s="6" t="n">
        <v>-202212</v>
      </c>
    </row>
    <row r="15" spans="1:5">
      <c r="A15" s="4" t="s">
        <v>79</v>
      </c>
      <c r="B15" s="6" t="n">
        <v>0</v>
      </c>
      <c r="C15" s="6" t="n">
        <v>-1722408</v>
      </c>
      <c r="D15" s="6" t="n">
        <v>0</v>
      </c>
      <c r="E15" s="6" t="n">
        <v>-1722408</v>
      </c>
    </row>
    <row r="16" spans="1:5">
      <c r="A16" s="4" t="s">
        <v>80</v>
      </c>
      <c r="B16" s="6" t="n">
        <v>-412500</v>
      </c>
      <c r="C16" s="6" t="n">
        <v>0</v>
      </c>
      <c r="D16" s="6" t="n">
        <v>-412500</v>
      </c>
      <c r="E16" s="6" t="n">
        <v>0</v>
      </c>
    </row>
    <row r="17" spans="1:5">
      <c r="A17" s="4" t="s">
        <v>81</v>
      </c>
      <c r="B17" s="6" t="n">
        <v>0</v>
      </c>
      <c r="C17" s="6" t="n">
        <v>15109</v>
      </c>
      <c r="D17" s="6" t="n">
        <v>129073</v>
      </c>
      <c r="E17" s="6" t="n">
        <v>-136062</v>
      </c>
    </row>
    <row r="18" spans="1:5">
      <c r="A18" s="4" t="s">
        <v>82</v>
      </c>
      <c r="B18" s="6" t="n">
        <v>-417168</v>
      </c>
      <c r="C18" s="6" t="n">
        <v>-1753914</v>
      </c>
      <c r="D18" s="6" t="n">
        <v>-296269</v>
      </c>
      <c r="E18" s="6" t="n">
        <v>-2259705</v>
      </c>
    </row>
    <row r="19" spans="1:5">
      <c r="A19" s="4" t="s">
        <v>83</v>
      </c>
      <c r="B19" s="7" t="n">
        <v>-1588597</v>
      </c>
      <c r="C19" s="7" t="n">
        <v>-2709277</v>
      </c>
      <c r="D19" s="7" t="n">
        <v>-3980053</v>
      </c>
      <c r="E19" s="7" t="n">
        <v>-5285514</v>
      </c>
    </row>
    <row r="20" spans="1:5">
      <c r="A20" s="4" t="s">
        <v>84</v>
      </c>
      <c r="B20" s="9" t="n">
        <v>-0.01</v>
      </c>
      <c r="C20" s="9" t="n">
        <v>-0.04</v>
      </c>
      <c r="D20" s="9" t="n">
        <v>-0.02</v>
      </c>
      <c r="E20" s="9" t="n">
        <v>-0.09</v>
      </c>
    </row>
    <row r="21" spans="1:5">
      <c r="A21" s="4" t="s">
        <v>85</v>
      </c>
      <c r="B21" s="6" t="n">
        <v>204689950</v>
      </c>
      <c r="C21" s="6" t="n">
        <v>75180353</v>
      </c>
      <c r="D21" s="6" t="n">
        <v>203230891</v>
      </c>
      <c r="E21" s="6" t="n">
        <v>557141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86</v>
      </c>
      <c r="B1" s="2" t="s">
        <v>1</v>
      </c>
    </row>
    <row r="2" spans="1:3">
      <c r="B2" s="2" t="s">
        <v>2</v>
      </c>
      <c r="C2" s="2" t="s">
        <v>66</v>
      </c>
    </row>
    <row r="3" spans="1:3">
      <c r="A3" s="3" t="s">
        <v>87</v>
      </c>
    </row>
    <row r="4" spans="1:3">
      <c r="A4" s="4" t="s">
        <v>83</v>
      </c>
      <c r="B4" s="7" t="n">
        <v>-3980053</v>
      </c>
      <c r="C4" s="7" t="n">
        <v>-5285514</v>
      </c>
    </row>
    <row r="5" spans="1:3">
      <c r="A5" s="3" t="s">
        <v>88</v>
      </c>
    </row>
    <row r="6" spans="1:3">
      <c r="A6" s="4" t="s">
        <v>89</v>
      </c>
      <c r="B6" s="6" t="n">
        <v>15000</v>
      </c>
      <c r="C6" s="6" t="n">
        <v>97200</v>
      </c>
    </row>
    <row r="7" spans="1:3">
      <c r="A7" s="4" t="s">
        <v>90</v>
      </c>
      <c r="B7" s="6" t="n">
        <v>0</v>
      </c>
      <c r="C7" s="6" t="n">
        <v>31145</v>
      </c>
    </row>
    <row r="8" spans="1:3">
      <c r="A8" s="4" t="s">
        <v>91</v>
      </c>
      <c r="B8" s="6" t="n">
        <v>0</v>
      </c>
      <c r="C8" s="6" t="n">
        <v>967087</v>
      </c>
    </row>
    <row r="9" spans="1:3">
      <c r="A9" s="4" t="s">
        <v>92</v>
      </c>
      <c r="B9" s="6" t="n">
        <v>205500</v>
      </c>
      <c r="C9" s="6" t="n">
        <v>604800</v>
      </c>
    </row>
    <row r="10" spans="1:3">
      <c r="A10" s="4" t="s">
        <v>93</v>
      </c>
      <c r="B10" s="6" t="n">
        <v>0</v>
      </c>
      <c r="C10" s="6" t="n">
        <v>1722408</v>
      </c>
    </row>
    <row r="11" spans="1:3">
      <c r="A11" s="4" t="s">
        <v>94</v>
      </c>
      <c r="B11" s="6" t="n">
        <v>2751</v>
      </c>
      <c r="C11" s="6" t="n">
        <v>85259</v>
      </c>
    </row>
    <row r="12" spans="1:3">
      <c r="A12" s="4" t="s">
        <v>80</v>
      </c>
      <c r="B12" s="6" t="n">
        <v>412500</v>
      </c>
      <c r="C12" s="6" t="n">
        <v>0</v>
      </c>
    </row>
    <row r="13" spans="1:3">
      <c r="A13" s="4" t="s">
        <v>95</v>
      </c>
      <c r="B13" s="6" t="n">
        <v>8421</v>
      </c>
    </row>
    <row r="14" spans="1:3">
      <c r="A14" s="4" t="s">
        <v>96</v>
      </c>
      <c r="B14" s="6" t="n">
        <v>279164</v>
      </c>
      <c r="C14" s="6" t="n">
        <v>397410</v>
      </c>
    </row>
    <row r="15" spans="1:3">
      <c r="A15" s="3" t="s">
        <v>97</v>
      </c>
    </row>
    <row r="16" spans="1:3">
      <c r="A16" s="4" t="s">
        <v>98</v>
      </c>
      <c r="B16" s="6" t="n">
        <v>-81102</v>
      </c>
      <c r="C16" s="6" t="n">
        <v>91061</v>
      </c>
    </row>
    <row r="17" spans="1:3">
      <c r="A17" s="4" t="s">
        <v>99</v>
      </c>
      <c r="B17" s="6" t="n">
        <v>0</v>
      </c>
      <c r="C17" s="6" t="n">
        <v>1069</v>
      </c>
    </row>
    <row r="18" spans="1:3">
      <c r="A18" s="4" t="s">
        <v>34</v>
      </c>
      <c r="B18" s="6" t="n">
        <v>-1161134</v>
      </c>
      <c r="C18" s="6" t="n">
        <v>434572</v>
      </c>
    </row>
    <row r="19" spans="1:3">
      <c r="A19" s="4" t="s">
        <v>35</v>
      </c>
      <c r="B19" s="6" t="n">
        <v>-154353</v>
      </c>
      <c r="C19" s="6" t="n">
        <v>-189510</v>
      </c>
    </row>
    <row r="20" spans="1:3">
      <c r="A20" s="4" t="s">
        <v>36</v>
      </c>
      <c r="B20" s="6" t="n">
        <v>-219182</v>
      </c>
      <c r="C20" s="6" t="n">
        <v>-25721</v>
      </c>
    </row>
    <row r="21" spans="1:3">
      <c r="A21" s="4" t="s">
        <v>27</v>
      </c>
      <c r="B21" s="6" t="n">
        <v>-284364</v>
      </c>
      <c r="C21" s="6" t="n">
        <v>-31070</v>
      </c>
    </row>
    <row r="22" spans="1:3">
      <c r="A22" s="4" t="s">
        <v>100</v>
      </c>
      <c r="B22" s="6" t="n">
        <v>-4956852</v>
      </c>
      <c r="C22" s="6" t="n">
        <v>-1099804</v>
      </c>
    </row>
    <row r="23" spans="1:3">
      <c r="A23" s="3" t="s">
        <v>101</v>
      </c>
    </row>
    <row r="24" spans="1:3">
      <c r="A24" s="4" t="s">
        <v>102</v>
      </c>
      <c r="B24" s="6" t="n">
        <v>0</v>
      </c>
      <c r="C24" s="6" t="n">
        <v>29756</v>
      </c>
    </row>
    <row r="25" spans="1:3">
      <c r="A25" s="4" t="s">
        <v>103</v>
      </c>
      <c r="B25" s="6" t="n">
        <v>-36857</v>
      </c>
      <c r="C25" s="6" t="n">
        <v>0</v>
      </c>
    </row>
    <row r="26" spans="1:3">
      <c r="A26" s="4" t="s">
        <v>104</v>
      </c>
      <c r="B26" s="6" t="n">
        <v>-532675</v>
      </c>
      <c r="C26" s="6" t="n">
        <v>0</v>
      </c>
    </row>
    <row r="27" spans="1:3">
      <c r="A27" s="4" t="s">
        <v>105</v>
      </c>
      <c r="B27" s="6" t="n">
        <v>-569532</v>
      </c>
      <c r="C27" s="6" t="n">
        <v>29756</v>
      </c>
    </row>
    <row r="28" spans="1:3">
      <c r="A28" s="3" t="s">
        <v>106</v>
      </c>
    </row>
    <row r="29" spans="1:3">
      <c r="A29" s="4" t="s">
        <v>107</v>
      </c>
      <c r="B29" s="6" t="n">
        <v>0</v>
      </c>
      <c r="C29" s="6" t="n">
        <v>2881000</v>
      </c>
    </row>
    <row r="30" spans="1:3">
      <c r="A30" s="4" t="s">
        <v>38</v>
      </c>
      <c r="B30" s="6" t="n">
        <v>0</v>
      </c>
      <c r="C30" s="6" t="n">
        <v>98135</v>
      </c>
    </row>
    <row r="31" spans="1:3">
      <c r="A31" s="4" t="s">
        <v>39</v>
      </c>
      <c r="B31" s="6" t="n">
        <v>0</v>
      </c>
      <c r="C31" s="7" t="n">
        <v>36900</v>
      </c>
    </row>
    <row r="32" spans="1:3">
      <c r="A32" s="4" t="s">
        <v>108</v>
      </c>
      <c r="B32" s="7" t="n">
        <v>-130000</v>
      </c>
      <c r="C32" s="4" t="s">
        <v>45</v>
      </c>
    </row>
    <row r="33" spans="1:3">
      <c r="A33" s="4" t="s">
        <v>109</v>
      </c>
      <c r="B33" s="4" t="s">
        <v>45</v>
      </c>
      <c r="C33" s="7" t="n">
        <v>250000</v>
      </c>
    </row>
    <row r="34" spans="1:3">
      <c r="A34" s="4" t="s">
        <v>110</v>
      </c>
      <c r="B34" s="7" t="n">
        <v>0</v>
      </c>
      <c r="C34" s="6" t="n">
        <v>-275000</v>
      </c>
    </row>
    <row r="35" spans="1:3">
      <c r="A35" s="4" t="s">
        <v>111</v>
      </c>
      <c r="B35" s="4" t="s">
        <v>45</v>
      </c>
      <c r="C35" s="6" t="n">
        <v>-100000</v>
      </c>
    </row>
    <row r="36" spans="1:3">
      <c r="A36" s="4" t="s">
        <v>112</v>
      </c>
      <c r="B36" s="7" t="n">
        <v>100000</v>
      </c>
      <c r="C36" s="6" t="n">
        <v>100000</v>
      </c>
    </row>
    <row r="37" spans="1:3">
      <c r="A37" s="4" t="s">
        <v>113</v>
      </c>
      <c r="B37" s="6" t="n">
        <v>200000</v>
      </c>
      <c r="C37" s="6" t="n">
        <v>0</v>
      </c>
    </row>
    <row r="38" spans="1:3">
      <c r="A38" s="4" t="s">
        <v>114</v>
      </c>
      <c r="B38" s="6" t="n">
        <v>170000</v>
      </c>
      <c r="C38" s="6" t="n">
        <v>2991035</v>
      </c>
    </row>
    <row r="39" spans="1:3">
      <c r="A39" s="4" t="s">
        <v>115</v>
      </c>
      <c r="B39" s="6" t="n">
        <v>-5356384</v>
      </c>
      <c r="C39" s="6" t="n">
        <v>1920987</v>
      </c>
    </row>
    <row r="40" spans="1:3">
      <c r="A40" s="4" t="s">
        <v>116</v>
      </c>
      <c r="B40" s="6" t="n">
        <v>5415744</v>
      </c>
      <c r="C40" s="6" t="n">
        <v>27250</v>
      </c>
    </row>
    <row r="41" spans="1:3">
      <c r="A41" s="4" t="s">
        <v>117</v>
      </c>
      <c r="B41" s="6" t="n">
        <v>59360</v>
      </c>
      <c r="C41" s="6" t="n">
        <v>1948237</v>
      </c>
    </row>
    <row r="42" spans="1:3">
      <c r="A42" s="3" t="s">
        <v>118</v>
      </c>
    </row>
    <row r="43" spans="1:3">
      <c r="A43" s="4" t="s">
        <v>119</v>
      </c>
      <c r="B43" s="6" t="n">
        <v>4929</v>
      </c>
      <c r="C43" s="6" t="n">
        <v>98411</v>
      </c>
    </row>
    <row r="44" spans="1:3">
      <c r="A44" s="4" t="s">
        <v>120</v>
      </c>
      <c r="B44" s="6" t="n">
        <v>0</v>
      </c>
      <c r="C44" s="6" t="n">
        <v>0</v>
      </c>
    </row>
    <row r="45" spans="1:3">
      <c r="A45" s="3" t="s">
        <v>121</v>
      </c>
    </row>
    <row r="46" spans="1:3">
      <c r="A46" s="4" t="s">
        <v>122</v>
      </c>
      <c r="B46" s="6" t="n">
        <v>8245</v>
      </c>
      <c r="C46" s="6" t="n">
        <v>15499</v>
      </c>
    </row>
    <row r="47" spans="1:3">
      <c r="A47" s="4" t="s">
        <v>123</v>
      </c>
      <c r="B47" s="6" t="n">
        <v>80698</v>
      </c>
      <c r="C47" s="6" t="n">
        <v>0</v>
      </c>
    </row>
    <row r="48" spans="1:3">
      <c r="A48" s="4" t="s">
        <v>80</v>
      </c>
      <c r="B48" s="7" t="n">
        <v>412500</v>
      </c>
      <c r="C4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Nature of Operations and Liquid</vt:lpstr>
      <vt:lpstr>Summary of Significant Accounti</vt:lpstr>
      <vt:lpstr>Acquisition Activity</vt:lpstr>
      <vt:lpstr>Intangible Assets</vt:lpstr>
      <vt:lpstr>Accrued Liabilities</vt:lpstr>
      <vt:lpstr>Short-Term Notes Payable, Due t</vt:lpstr>
      <vt:lpstr>Long-Term Convertible Notes Pay</vt:lpstr>
      <vt:lpstr>Capital Stock</vt:lpstr>
      <vt:lpstr>Commitments and Contingencies</vt:lpstr>
      <vt:lpstr>Subsequent Events</vt:lpstr>
      <vt:lpstr>Summary of Significant Accoun16</vt:lpstr>
      <vt:lpstr>Acquisition Activity (Tables)</vt:lpstr>
      <vt:lpstr>Intangible Assets (Tables)</vt:lpstr>
      <vt:lpstr>Accrued Liabilities (Tables)</vt:lpstr>
      <vt:lpstr>Short-Term Notes Payable, Due20</vt:lpstr>
      <vt:lpstr>Capital Stock (Tables)</vt:lpstr>
      <vt:lpstr>Summary of Significant Accoun22</vt:lpstr>
      <vt:lpstr>Acquisition Activity (Schedule </vt:lpstr>
      <vt:lpstr>Acquisition Activity (Schedul24</vt:lpstr>
      <vt:lpstr>Intangible Assets (Schedule of </vt:lpstr>
      <vt:lpstr>Intangible Assets (Details Narr</vt:lpstr>
      <vt:lpstr>Accrued Liabilities (Details)</vt:lpstr>
      <vt:lpstr>Short-Term Notes Payable, Due28</vt:lpstr>
      <vt:lpstr>Short-Term Notes Payable, Due29</vt:lpstr>
      <vt:lpstr>Long-Term Convertible Notes P30</vt:lpstr>
      <vt:lpstr>Capital Stock (Summary of Warra</vt:lpstr>
      <vt:lpstr>Capital Stock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5T20:39:38Z</dcterms:created>
  <dcterms:modified xmlns:dcterms="http://purl.org/dc/terms/" xmlns:xsi="http://www.w3.org/2001/XMLSchema-instance" xsi:type="dcterms:W3CDTF">2016-06-15T20:39:38Z</dcterms:modified>
  <dc:title xmlns:dc="http://purl.org/dc/elements/1.1/">Untitled</dc:title>
  <dc:description xmlns:dc="http://purl.org/dc/elements/1.1/"/>
  <dc:subject xmlns:dc="http://purl.org/dc/elements/1.1/"/>
  <cp:keywords/>
  <cp:category/>
</cp:coreProperties>
</file>